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BASIS OF PRESENTATION AND OTHER" sheetId="7" state="visible" r:id="rId7"/>
    <sheet xmlns:r="http://schemas.openxmlformats.org/officeDocument/2006/relationships" name="LONG-LIVED ASSETS" sheetId="8" state="visible" r:id="rId8"/>
    <sheet xmlns:r="http://schemas.openxmlformats.org/officeDocument/2006/relationships" name="FAIR VALUE MEASUREMENTS" sheetId="9" state="visible" r:id="rId9"/>
    <sheet xmlns:r="http://schemas.openxmlformats.org/officeDocument/2006/relationships" name="EQUITY" sheetId="10" state="visible" r:id="rId10"/>
    <sheet xmlns:r="http://schemas.openxmlformats.org/officeDocument/2006/relationships" name="SEGMENT DATA" sheetId="11" state="visible" r:id="rId11"/>
    <sheet xmlns:r="http://schemas.openxmlformats.org/officeDocument/2006/relationships" name="BASIS OF PRESENTATION AND OTH12" sheetId="12" state="visible" r:id="rId12"/>
    <sheet xmlns:r="http://schemas.openxmlformats.org/officeDocument/2006/relationships" name="LONG-LIVED ASSETS Long-Lived As" sheetId="13" state="visible" r:id="rId13"/>
    <sheet xmlns:r="http://schemas.openxmlformats.org/officeDocument/2006/relationships" name="FAIR VALUE MEASUREMENTS Fair Va" sheetId="14" state="visible" r:id="rId14"/>
    <sheet xmlns:r="http://schemas.openxmlformats.org/officeDocument/2006/relationships" name="EQUITY Equity (Tables)" sheetId="15" state="visible" r:id="rId15"/>
    <sheet xmlns:r="http://schemas.openxmlformats.org/officeDocument/2006/relationships" name="SEGMENT DATA Segment Data (Tabl" sheetId="16" state="visible" r:id="rId16"/>
    <sheet xmlns:r="http://schemas.openxmlformats.org/officeDocument/2006/relationships" name="BASIS OF PRESENTATION AND OTH17" sheetId="17" state="visible" r:id="rId17"/>
    <sheet xmlns:r="http://schemas.openxmlformats.org/officeDocument/2006/relationships" name="LONG-LIVED ASSETS (Definite-liv" sheetId="18" state="visible" r:id="rId18"/>
    <sheet xmlns:r="http://schemas.openxmlformats.org/officeDocument/2006/relationships" name="LONG-LIVED ASSETS (Definite-l19" sheetId="19" state="visible" r:id="rId19"/>
    <sheet xmlns:r="http://schemas.openxmlformats.org/officeDocument/2006/relationships" name="LONG-LIVED ASSETS (Goodwill) (D" sheetId="20" state="visible" r:id="rId20"/>
    <sheet xmlns:r="http://schemas.openxmlformats.org/officeDocument/2006/relationships" name="FAIR VALUE MEASUREMENTS (Assets" sheetId="21" state="visible" r:id="rId21"/>
    <sheet xmlns:r="http://schemas.openxmlformats.org/officeDocument/2006/relationships" name="FAIR VALUE MEASUREMENTS (Fair V" sheetId="22" state="visible" r:id="rId22"/>
    <sheet xmlns:r="http://schemas.openxmlformats.org/officeDocument/2006/relationships" name="EQUITY (Equity and Redeemable N" sheetId="23" state="visible" r:id="rId23"/>
    <sheet xmlns:r="http://schemas.openxmlformats.org/officeDocument/2006/relationships" name="EQUITY (Accumulated Other Compr" sheetId="24" state="visible" r:id="rId24"/>
    <sheet xmlns:r="http://schemas.openxmlformats.org/officeDocument/2006/relationships" name="EQUITY (Earnings Per Share) (De" sheetId="25" state="visible" r:id="rId25"/>
    <sheet xmlns:r="http://schemas.openxmlformats.org/officeDocument/2006/relationships" name="EQUITY (Antidilutive Securities" sheetId="26" state="visible" r:id="rId26"/>
    <sheet xmlns:r="http://schemas.openxmlformats.org/officeDocument/2006/relationships" name="SEGMENT DATA Segment Data (Deta" sheetId="27" state="visible" r:id="rId27"/>
  </sheets>
  <definedNames/>
  <calcPr calcId="124519" fullCalcOnLoad="1"/>
</workbook>
</file>

<file path=xl/sharedStrings.xml><?xml version="1.0" encoding="utf-8"?>
<sst xmlns="http://schemas.openxmlformats.org/spreadsheetml/2006/main" uniqueCount="291">
  <si>
    <t>Document and Entity Information - shares</t>
  </si>
  <si>
    <t>6 Months Ended</t>
  </si>
  <si>
    <t>Jun. 30, 2017</t>
  </si>
  <si>
    <t>Aug. 02, 2017</t>
  </si>
  <si>
    <t>Document and Entity Information [Abstract]</t>
  </si>
  <si>
    <t>Entity Registrant Name</t>
  </si>
  <si>
    <t>Live Nation Entertainment,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2</t>
  </si>
  <si>
    <t>Document Type</t>
  </si>
  <si>
    <t>10-Q</t>
  </si>
  <si>
    <t>Amendment Flag</t>
  </si>
  <si>
    <t>false</t>
  </si>
  <si>
    <t>Document Period End Date</t>
  </si>
  <si>
    <t>Jun. 30,
		2017</t>
  </si>
  <si>
    <t>CONSOLIDATED BALANCE SHEETS (UNAUDITED) - USD ($) $ in Thousands</t>
  </si>
  <si>
    <t>Dec. 31, 2016</t>
  </si>
  <si>
    <t>Current assets</t>
  </si>
  <si>
    <t>Cash and cash equivalents</t>
  </si>
  <si>
    <t>Accounts receivable, less allowance of $32,871 and $29,634, respectively</t>
  </si>
  <si>
    <t>Prepaid expenses</t>
  </si>
  <si>
    <t>Other current assets</t>
  </si>
  <si>
    <t>Total current assets</t>
  </si>
  <si>
    <t>Property, plant and equipment</t>
  </si>
  <si>
    <t>Land, buildings and improvements</t>
  </si>
  <si>
    <t>Computer equipment and capitalized software</t>
  </si>
  <si>
    <t>Furniture and other equipment</t>
  </si>
  <si>
    <t>Construction in progress</t>
  </si>
  <si>
    <t>Property, plant and equipment, gross</t>
  </si>
  <si>
    <t>Less accumulated depreciation</t>
  </si>
  <si>
    <t>Property, plant and equipment, net</t>
  </si>
  <si>
    <t>Intangible assets</t>
  </si>
  <si>
    <t>Definite-lived intangible assets, net</t>
  </si>
  <si>
    <t>Indefinite-lived intangible assets</t>
  </si>
  <si>
    <t>Goodwill</t>
  </si>
  <si>
    <t>Other long-term assets</t>
  </si>
  <si>
    <t>Total assets</t>
  </si>
  <si>
    <t>Current liabilities</t>
  </si>
  <si>
    <t>Accounts payable, client accounts</t>
  </si>
  <si>
    <t>Accounts payable</t>
  </si>
  <si>
    <t>Accrued expenses</t>
  </si>
  <si>
    <t>Deferred revenue</t>
  </si>
  <si>
    <t>Current portion of long-term debt, net</t>
  </si>
  <si>
    <t>Other current liabilities</t>
  </si>
  <si>
    <t>Total current liabilities</t>
  </si>
  <si>
    <t>Long-term debt, net</t>
  </si>
  <si>
    <t>Deferred income taxes</t>
  </si>
  <si>
    <t>Other long-term liabilities</t>
  </si>
  <si>
    <t>Commitments and contingent liabilities</t>
  </si>
  <si>
    <t xml:space="preserve"> </t>
  </si>
  <si>
    <t>Redeemable noncontrolling interests</t>
  </si>
  <si>
    <t>Stockholders’ equity</t>
  </si>
  <si>
    <t>Common stock</t>
  </si>
  <si>
    <t>Additional paid-in capital</t>
  </si>
  <si>
    <t>Accumulated deficit</t>
  </si>
  <si>
    <t>Cost of shares held in treasury</t>
  </si>
  <si>
    <t>Accumulated other comprehensive loss</t>
  </si>
  <si>
    <t>Total Live Nation stockholders’ equity</t>
  </si>
  <si>
    <t>Noncontrolling interests</t>
  </si>
  <si>
    <t>Total equity</t>
  </si>
  <si>
    <t>Total liabilities and equity</t>
  </si>
  <si>
    <t>CONSOLIDATED BALANCE SHEETS (UNAUDITED) (Parenthetical) - USD ($) $ in Thousands</t>
  </si>
  <si>
    <t>Allowance for doubtful accounts</t>
  </si>
  <si>
    <t>CONSOLIDATED STATEMENTS OF OPERATIONS (UNAUDITED) - USD ($) $ in Thousands</t>
  </si>
  <si>
    <t>3 Months Ended</t>
  </si>
  <si>
    <t>Jun. 30, 2016</t>
  </si>
  <si>
    <t>Income Statement [Abstract]</t>
  </si>
  <si>
    <t>Revenue</t>
  </si>
  <si>
    <t>Operating expenses:</t>
  </si>
  <si>
    <t>Direct operating expenses</t>
  </si>
  <si>
    <t>Selling, general and administrative expenses</t>
  </si>
  <si>
    <t>Depreciation and amortization</t>
  </si>
  <si>
    <t>Loss (gain) on disposal of operating assets</t>
  </si>
  <si>
    <t>Corporate expenses</t>
  </si>
  <si>
    <t>Operating income (loss)</t>
  </si>
  <si>
    <t>Interest expense</t>
  </si>
  <si>
    <t>Interest income</t>
  </si>
  <si>
    <t>Equity in losses (earnings) of nonconsolidated affiliates</t>
  </si>
  <si>
    <t>Other expense (income), net</t>
  </si>
  <si>
    <t>Income (loss) before income taxes</t>
  </si>
  <si>
    <t>Income tax expense</t>
  </si>
  <si>
    <t>Net income (loss)</t>
  </si>
  <si>
    <t>Net loss attributable to noncontrolling interests</t>
  </si>
  <si>
    <t>Net income (loss) attributable to common stockholders of Live Nation</t>
  </si>
  <si>
    <t>Basic net income (loss) per common share available to common stockholders of Live Nation</t>
  </si>
  <si>
    <t>Diluted net income (loss) per common share available to common stockholders of Live Nation</t>
  </si>
  <si>
    <t>Weighted average common shares outstanding:</t>
  </si>
  <si>
    <t>Basic (in shares)</t>
  </si>
  <si>
    <t>Diluted (in shares)</t>
  </si>
  <si>
    <t>Reconciliation to net income (loss) available to common stockholders of Live Nation:</t>
  </si>
  <si>
    <t>Accretion of redeemable noncontrolling interests</t>
  </si>
  <si>
    <t>Basic and diluted net income (loss) available to common stockholders of Live Nation</t>
  </si>
  <si>
    <t>CONSOLIDATED STATEMENTS OF COMPREHENSIVE INCOME (LOSS) (UNAUDITED) - USD ($) $ in Thousands</t>
  </si>
  <si>
    <t>Statement of Comprehensive Income [Abstract]</t>
  </si>
  <si>
    <t>Other comprehensive income (loss), net of tax:</t>
  </si>
  <si>
    <t>Foreign currency translation adjustments</t>
  </si>
  <si>
    <t>Other</t>
  </si>
  <si>
    <t>Comprehensive income (loss)</t>
  </si>
  <si>
    <t>Comprehensive loss attributable to noncontrolling interests</t>
  </si>
  <si>
    <t>Comprehensive income (loss) attributable to common stockholders of Live Nation</t>
  </si>
  <si>
    <t>CONSOLIDATED STATEMENTS OF CASH FLOWS (UNAUDITED) - USD ($) $ in Thousands</t>
  </si>
  <si>
    <t>CASH FLOWS FROM OPERATING ACTIVITIES</t>
  </si>
  <si>
    <t>Reconciling items:</t>
  </si>
  <si>
    <t>Depreciation</t>
  </si>
  <si>
    <t>Amortization</t>
  </si>
  <si>
    <t>Deferred income tax benefit</t>
  </si>
  <si>
    <t>Amortization of debt issuance costs, discounts and premium, net</t>
  </si>
  <si>
    <t>Non-cash compensation expense</t>
  </si>
  <si>
    <t>Other, net</t>
  </si>
  <si>
    <t>Changes in operating assets and liabilities, net of effects of acquisitions and dispositions:</t>
  </si>
  <si>
    <t>Increase in accounts receivable</t>
  </si>
  <si>
    <t>Increase in prepaid expenses and other assets</t>
  </si>
  <si>
    <t>Increase in accounts payable, accrued expenses and other liabilities</t>
  </si>
  <si>
    <t>Increase in deferred revenue</t>
  </si>
  <si>
    <t>Net cash provided by operating activities</t>
  </si>
  <si>
    <t>CASH FLOWS FROM INVESTING ACTIVITIES</t>
  </si>
  <si>
    <t>Investments made in nonconsolidated affiliates</t>
  </si>
  <si>
    <t>Purchases of property, plant and equipment</t>
  </si>
  <si>
    <t>Cash paid for acquisitions, net of cash acquired</t>
  </si>
  <si>
    <t>Net cash used in investing activities</t>
  </si>
  <si>
    <t>CASH FLOWS FROM FINANCING ACTIVITIES</t>
  </si>
  <si>
    <t>Proceeds from long-term debt, net of debt issuance costs</t>
  </si>
  <si>
    <t>Payments on long-term debt</t>
  </si>
  <si>
    <t>Distributions to noncontrolling interests</t>
  </si>
  <si>
    <t>Purchases and sales of noncontrolling interests, net</t>
  </si>
  <si>
    <t>Proceeds from exercise of stock options</t>
  </si>
  <si>
    <t>Payments for deferred and contingent consideration</t>
  </si>
  <si>
    <t>Net cash used in financing activities</t>
  </si>
  <si>
    <t>Effect of exchange rate changes on cash and cash equivalents</t>
  </si>
  <si>
    <t>Net increase in cash and cash equivalents</t>
  </si>
  <si>
    <t>Cash and cash equivalents at beginning of period</t>
  </si>
  <si>
    <t>Cash and cash equivalents at end of period</t>
  </si>
  <si>
    <t>BASIS OF PRESENTATION AND OTHER INFORMATION</t>
  </si>
  <si>
    <t>Accounting Policies [Abstract]</t>
  </si>
  <si>
    <t>BASIS OF PRESENTATION AND OTHER INFORMATION Preparation of Interim Financial Statements The accompanying unaudited consolidated financial statements have been prepared in accordance with GAAP for interim financial information and the instructions to Form 10-Q and Article 10 of Regulation S-X issued by the SEC. Accordingly, they do not include all of the information and footnotes required by GAAP for complete financial statements. In the opinion of management, they include all normal and recurring accruals and adjustments necessary to present fairly the results of the interim periods shown. The financial statements should be read in conjunction with the consolidated financial statements and notes thereto included in the Company’s 2016 Annual Report on Form 10-K filed with the SEC on February 23, 2017 , as amended by the Form 10-K/A filed with the SEC on June 23, 2017. Seasonality Due to the seasonal nature of shows at outdoor amphitheaters and festivals, which primarily occur from May through October, the Concerts and Sponsorship &amp; Advertising segments experience higher revenue during the second and third quarters. The Ticketing segment’s revenue is impacted by fluctuations in the availability of events for sale to the public, which vary depending upon scheduling by its clients. The Company’s seasonality also results in higher balances in cash and cash equivalents, accounts receivable, prepaid expenses, accrued expenses and deferred revenue at different times in the year. Therefore, the results to date are not necessarily indicative of the results expected for the full year. Cash and Cash Equivalents Included in the June 30, 2017 and December 31, 2016 cash and cash equivalents balance is $704.3 million and $591.0 million , respectively, of cash received that includes the face value of tickets sold on behalf of ticketing clients and their share of service charges, which amounts are to be remitted to the clients. Acquisitions During the first six months of 2017 , the Company completed several acquisitions that were accounted for as business combinations under the acquisition method of accounting. These acquisitions were not significant either on an individual basis or in the aggregate. Income Taxes Each reporting period, the Company evaluates the realizability of all of its deferred tax assets in each tax jurisdiction. As of June 30, 2017 , the Company continued to maintain a full valuation allowance against its net deferred tax assets in certain jurisdictions due to sustained pre-tax losses. As a result of the valuation allowances, no tax benefits have been recognized for losses incurred in those tax jurisdictions for the first six months of 2017 and 2016 . Accounting Pronouncements - Recently Adopted In March 2016, the FASB issued guidance clarifying that the assessment of whether an embedded contingent put or call option is clearly and closely related to the debt instrument only requires an analysis pursuant to the four-step decision sequence outlined in the guidance for embedded derivatives. The guidance should be applied to existing debt instruments using a modified retrospective method as of the beginning of the period of adoption. The Company adopted this guidance on January 1, 2017, and the adoption did not have an impact on its financial position or results of operations. In October 2016, the FASB issued guidance that requires a single decision maker evaluating whether it is the primary beneficiary of a variable interest entity to consider its indirect interests held by related parties that are under common control on a proportionate basis as opposed to considering those interests in their entirety as required by current guidance. The guidance should be applied retrospectively. The Company adopted this guidance on January 1, 2017, and the adoption did not have an impact on its financial position or results of operations. In December 2016, the FASB issued guidance making technical corrections and improvements, which includes an update clarifying how to account for arrangements that include a license to use internal-use software acquired from third parties. This is a change from current guidance, which did not specify how to account for these types of arrangements. The guidance for this specific technical correction should be applied prospectively. The Company adopted this guidance on January 1, 2017, and the adoption did not have a material effect on its financial position or results of operations. Accounting Pronouncements - Not Yet Adopted In May 2014, the FASB issued a comprehensive new revenue recognition standard that will supersede nearly all existing revenue recognition guidance under GAAP. The new standard provides a five-step analysis of transactions to determine when and how revenue is recognized. The core principle of the guidance is that a company should recognize revenue to depict the transfer of promised goods or services to customers in an amount that reflects the consideration to which the entity expects to be entitled to receive in exchange for those goods or services. The FASB continues to issue important guidance clarifying certain guidelines of the standard including (1) reframing the indicators in the principal versus agent guidance to focus on evidence that a company is acting as a principal rather than agent and (2) identifying performance obligations and licensing. The standard is effective for annual periods beginning after December 15, 2017 and interim periods within that year. Early adoption of the standard is only permitted for annual periods beginning after December 15, 2016 and interim periods within that year. The guidance should be applied retrospectively, either to each prior period presented in the financial statements, or only to the most current reporting period presented in the financial statements with a cumulative-effect adjustment as of the date of adoption. To assess the impact of the standard, the Company has dedicated certain of its personnel to lead the implementation effort and has supplemented them with additional external resources. These personnel reviewed the amended guidance and subsequent clarifications and attended multiple training sessions in order to understand the potential impact the new standard could have on the Company’s revenue streams. Surveys were sent to and completed by divisional finance managers in order to obtain a more detailed understanding of the contracts within each division and follow-up meetings with these divisions were then conducted. Based on the results of these surveys and meetings, the Company judgmentally selected a sample of contracts based on size and complexity and ensuring all major revenue streams were represented. The Company has completed its preliminary review of all the selected contracts and is in the process of compiling and summarizing the results for additional review and analysis. Based on the procedures performed to date, the Company believes it has identified all material contract types and costs that may be impacted by the new guidance and it is nearing the completion of its assessment. The Concerts segment, representing approximately 70% of the Company’s 2016 consolidated revenue, is not expected to experience a change in its revenue recognition as the Company believes this revenue should continue to be deferred until the event date under the new standard. For the Ticketing segment, representing approximately 22% of 2016 consolidated revenue, the Company is continuing to evaluate whether the revised considerations for determining a principal versus an agent could change the way that the Company presents payments to third parties from an expense to a reduction of revenue. The timing of revenue recognition is not expected to change for the Ticketing business. The remaining revenue streams are not expected to be materially impacted by the new guidance. The Company will finalize its conclusions in 2017 and ensure that it can produce the data necessary for the required disclosures along with assessing changes to internal controls and processes that may be required to comply with the new revenue recognition and disclosure requirements. The Company will adopt this standard on January 1, 2018, and is currently assessing which adoption method it will apply. In January 2016, the FASB issued amendments for the recognition, measurement, presentation and disclosure of financial instruments. Among other things, the guidance requires equity investments that do not result in consolidation and are not accounted for under the equity method to be measured at fair value with any change in fair value recognized in net income unless the investments do not have readily determinable fair values. The amendments are effective for annual periods beginning after December 15, 2017 and interim periods within that year. Early adoption is not permitted for most of the amendments. The amendments are to be applied through a cumulative-effect adjustment to the balance sheet as of the beginning of the fiscal year of adoption with the exception of equity investments without readily determinable fair values, which will be applied prospectively. The Company will adopt this guidance on January 1, 2018, and is currently evaluating the impact that this guidance will have on its financial position and results of operations. In February 2016, the FASB issued guidance that requires lessees to recognize most leases on their balance sheet as a lease liability and a right-of-use asset, and to disclose key information about leasing arrangements. The guidance is effective for annual periods beginning after December 15, 2018 and interim periods within that year, and early adoption is permitted. The guidance should be applied on a modified retrospective basis. The Company expects to adopt this guidance on January 1, 2019, and is currently evaluating the impact that this guidance will have on its financial position and results of operations. In October 2016, the FASB issued guidance that requires companies to recognize the income tax effects of intercompany sales and transfers of assets, other than inventory, in the period in which the transfer occurs. That is a change from current guidance which requires companies to defer the income tax effects of intercompany transfers of assets until the asset has been sold to an outside party or otherwise recognized. The guidance is effective for annual periods beginning after December 15, 2017 and interim periods within that year, and early adoption is permitted. The guidance should be applied on a modified retrospective basis. The Company expects to adopt this guidance on January 1, 2018, and is currently evaluating the impact that this guidance will have on its financial position and results of operations. In January 2017, the FASB issued guidance that changes the definition of a business to assist entities with evaluating when a set of transferred assets and activities is a business. The guidance requires an entity to evaluate if substantially all of the fair value of the gross assets acquired is concentrated in a single identifiable asset or a group of similar identifiable assets; if so, the set of transferred assets and activities is not a business. The guidance also requires a business to include at least one substantive process and narrows the definition of outputs. The guidance is effective for annual periods beginning after December 15, 2017 and interim periods within that year, and early adoption is permitted. The guidance should be applied prospectively to any transactions occurring within the period of adoption. The Company expects to adopt this guidance on January 1, 2018, and will apply it prospectively to acquisitions occurring on or after January 1, 2018. In January 2017, the FASB issued guidance that eliminates the requirement to calculate the implied fair value of goodwill to measure a goodwill impairment charge. Instead, entities will record an impairment charge based on the excess of a reporting unit’s carrying amount over its fair value. The guidance is effective for annual periods beginning after December 15, 2019 and interim periods within that year, and early adoption is permitted. The guidance should be applied prospectively to goodwill impairment tests performed within the period of adoption. The Company is considering early adoption and will apply it prospectively to impairment tests beginning in the year of adoption, but in any event no later than January 1, 2020.</t>
  </si>
  <si>
    <t>LONG-LIVED ASSETS</t>
  </si>
  <si>
    <t>LONG-LIVED ASSETS [Abstract]</t>
  </si>
  <si>
    <t>LONG-LIVED ASSETS Definite-lived Intangible Assets The following table presents the changes in the gross carrying amount and accumulated amortization of definite-lived intangible assets for the six months ended June 30, 2017 : Revenue- generating contracts Client / vendor relationships Trademarks and naming rights Non-compete agreements Technology Venue management and leaseholds Other Total (in thousands) Balance as of December 31, 2016: Gross carrying amount $ 760,398 $ 402,009 $ 94,338 $ 65,992 $ 53,078 $ 54,001 $ 4,014 $ 1,433,830 Accumulated amortization (316,800 ) (213,785 ) (23,724 ) (22,099 ) (13,637 ) (29,664 ) (2,090 ) (621,799 ) Net 443,598 188,224 70,614 43,893 39,441 24,337 1,924 812,031 Gross carrying amount: Acquisitions— current year — 21,186 — — 9,060 — — 30,246 Acquisitions— prior year (6,724 ) — 35,464 — 1,120 — — 29,860 Foreign exchange 14,747 6,639 892 1,394 1,309 1,686 10 26,677 Other (1) — — 2 5 (145 ) — (253 ) (391 ) Net change 8,023 27,825 36,358 1,399 11,344 1,686 (243 ) 86,392 Accumulated amortization: Amortization (38,627 ) (29,800 ) (6,699 ) (6,708 ) (5,530 ) (2,301 ) (320 ) (89,985 ) Foreign exchange (5,843 ) (2,785 ) (328 ) (586 ) (391 ) (817 ) (2 ) (10,752 ) Other (1) 19 (19 ) — 8 151 — 252 411 Net change (44,451 ) (32,604 ) (7,027 ) (7,286 ) (5,770 ) (3,118 ) (70 ) (100,326 ) Balance as of June 30, 2017: Gross carrying amount 768,421 429,834 130,696 67,391 64,422 55,687 3,771 1,520,222 Accumulated amortization (361,251 ) (246,389 ) (30,751 ) (29,385 ) (19,407 ) (32,782 ) (2,160 ) (722,125 ) Net $ 407,170 $ 183,445 $ 99,945 $ 38,006 $ 45,015 $ 22,905 $ 1,611 $ 798,097 ______________ (1) Other includes netdowns of fully amortized assets. Included in the current year acquisitions amounts above are definite-lived intangible assets primarily associated with the acquisitions of an artist management business located in the United States, a concert promotion business located in Italy and various ticketing businesses located in the United States and the Czech Republic. Included in the prior year acquisitions amounts above are changes primarily associated with the acquisitions of festival promotion businesses located in the United States and Australia. The 2017 additions to definite-lived intangible assets from acquisitions have weighted-average lives as follows: Weighted- Average Life (years) Client/vendor relationships 6 Technology 4 All categories 5 Amortization of definite-lived intangible assets for the three months ended June 30, 2017 and 2016 was $45.4 million for each respective period, and for the six months ended June 30, 2017 and 2016 was $90.0 million and $85.2 million , respectively. Amortization related to nonrecoupable ticketing contract advances for the three months ended June 30, 2017 and 2016 was $14.7 million and $15.0 million , respectively, and for the six months ended June 30, 2017 and 2016 was $34.8 million and $36.5 million , respectively. As acquisitions and dispositions occur in the future and the valuations of intangible assets for recent acquisitions are completed, amortization may vary. Goodwill In 2016, the Company’s reportable segments were Concerts, Sponsorship &amp; Advertising, Ticketing and Artist Nation. Beginning in 2017, the Company no longer presents Artist Nation as a reportable segment. The Company now includes the business previously reported in the Artist Nation segment in the Concerts segment. See further discussion of the segment change in Note 5 —Segment Data. The Company’s reporting units reviewed for goodwill impairment remain unchanged. The following table presents the changes in the carrying amount of goodwill in each of the Company’s reportable segments for the six months ended June 30, 2017 : Concerts Sponsorship &amp; Advertising Ticketing Total (in thousands) Balance as of December 31, 2016: Goodwill $ 1,017,020 $ 395,826 $ 739,105 $ 2,151,951 Accumulated impairment losses (404,863 ) — — (404,863 ) Net 612,157 395,826 739,105 1,747,088 Acquisitions—current year 7,470 — 11,215 18,685 Acquisitions—prior year (21,465 ) (9,821 ) 883 (30,403 ) Foreign exchange 7,293 5,854 6,457 19,604 Balance as of June 30, 2017: Goodwill 1,010,318 391,859 757,660 2,159,837 Accumulated impairment losses (404,863 ) — — (404,863 ) Net $ 605,455 $ 391,859 $ 757,660 $ 1,754,974 Included in the current year acquisitions amounts above is goodwill associated with the acquisitions of various ticketing businesses located in the United States, an artist management business located in the United States and a concert promotion business located in Italy. Included in the prior year acquisitions amounts above are changes primarily associated with the acquisitions of festival promotion businesses located in the United States and Australia. The Company is in various stages of finalizing its acquisition accounting for recent acquisitions, which include the use of external valuation consultants, and the completion of this accounting could result in a change to the associated purchase price allocations, including goodwill and its allocation between segments.</t>
  </si>
  <si>
    <t>FAIR VALUE MEASUREMENTS</t>
  </si>
  <si>
    <t>Fair Value Disclosures [Abstract]</t>
  </si>
  <si>
    <t>FAIR VALUE MEASUREMENTS The following table shows the fair value of the Company’s significant financial assets that are required to be measured at fair value on a recurring basis, which are classified on the balance sheets as cash and cash equivalents: Fair Value Measurements at June 30, 2017 December 31, 2016 Level 1 (in thousands) Assets: Cash equivalents $ 218,675 $ 55,081 The Company has cash equivalents which consist of money market funds. Fair values for cash equivalents are based on quoted prices in an active market which are considered to be Level 1 inputs as defined in the FASB guidance. The Company’s outstanding debt held by third-party financial institutions is carried at cost, adjusted for any discounts or debt issuance costs. The Company’s debt is not publicly traded and the carrying amounts typically approximate fair value for debt that accrues interest at a variable rate, which are considered to be Level 2 inputs as defined in the FASB guidance. The estimated fair values of the Company’s 5.375% senior notes, 4.875% senior notes and 2.5% convertible senior notes were $259.8 million , $583.8 million and $314.9 million , respectively, at June 30, 2017 . The estimated fair values of the 5.375% senior notes, 4.875% senior notes and 2.5% convertible senior notes were $259.7 million , $578.5 million and $294.6 million , respectively, at December 31, 2016 . The estimated fair value of the Company’s third-party, fixed-rate debt is based on quoted market prices in active markets for the same or similar debt, which are considered to be Level 2 inputs. The Company had fixed-rate debt held by noncontrolling interest partners with a face value of $38.7 million and $35.7 million at June 30, 2017 and December 31, 2016 , respectively. The Company is unable to determine the fair value of this debt.</t>
  </si>
  <si>
    <t>EQUITY</t>
  </si>
  <si>
    <t>Equity [Abstract]</t>
  </si>
  <si>
    <t>EQUITY The following table shows the reconciliation of the carrying amount of stockholders’ equity attributable to Live Nation, equity attributable to noncontrolling interests, total equity and also redeemable noncontrolling interests for the six months ended June 30, 2017 : Live Nation Stockholders’ Equity Noncontrolling Interests Total Equity Redeemable Noncontrolling Interests (in thousands) (in thousands) Balance at December 31, 2016 $ 1,126,016 $ 223,500 $ 1,349,516 $ 347,068 Non-cash compensation expense 16,101 — 16,101 — Common stock issued under stock plans, net of shares withheld for employee taxes (5,330 ) — (5,330 ) — Exercise of stock options 32,629 — 32,629 — Acquisitions — 5,461 5,461 (1,986 ) Purchases of noncontrolling interests (267 ) (160 ) (427 ) (1,329 ) Redeemable noncontrolling interests fair value adjustments (31,414 ) — (31,414 ) 31,414 Contributions received — 7,971 7,971 — Cash distributions — (3,948 ) (3,948 ) (14,145 ) Other (154 ) 725 571 (1,456 ) Comprehensive income (loss): Net income (loss) 48,485 (2,965 ) 45,520 (12,735 ) Foreign currency translation adjustments 40,493 — 40,493 Other 80 — 80 — Balance at June 30, 2017 $ 1,226,639 $ 230,584 $ 1,457,223 $ 346,831 Accumulated Other Comprehensive Loss The following table presents changes in the components of AOCI, net of taxes, for the six months ended June 30, 2017 : Foreign Currency Items Other Total (in thousands) Balance at December 31, 2016 $ (176,246 ) $ (461 ) $ (176,707 ) Other comprehensive income before reclassifications 40,493 80 40,573 Net other comprehensive income 40,493 80 40,573 Balance at June 30, 2017 $ (135,753 ) $ (381 ) $ (136,134 ) Earnings Per Share Basic net income (loss) per common share is computed by dividing the net income (loss) available to common stockholders by the weighted average number of common shares outstanding during the period. The calculation of diluted net income (loss) per common share includes the effects of the assumed exercise of any outstanding stock options, the assumed vesting of shares of restricted stock awards and the assumed conversion of the convertible senior notes where dilutive. The following table sets forth the computation of weighted average common shares outstanding: Three Months Ended Six Months Ended 2017 2016 2017 2016 Weighted average common shares—basic 204,688,374 201,896,009 204,212,281 201,796,075 Effect of dilutive securities: Stock options and restricted stock 9,190,778 6,705,724 8,907,681 — Weighted average common shares—diluted 213,879,152 208,601,733 213,119,962 201,796,075 The following table shows securities excluded from the calculation of diluted net income (loss) per common share because such securities are anti-dilutive: Three Months Ended Six Months Ended 2017 2016 2017 2016 (in thousands) Options to purchase shares of common stock 833 5,384 880 17,313 Restricted stock awards—unvested 265 523 265 1,115 Conversion shares related to the convertible senior notes 7,930 7,930 7,930 7,930 Number of anti-dilutive potentially issuable shares excluded from diluted common shares outstanding 9,028 13,837 9,075 26,358</t>
  </si>
  <si>
    <t>SEGMENT DATA</t>
  </si>
  <si>
    <t>Segment Reporting [Abstract]</t>
  </si>
  <si>
    <t>SEGMENT DATA The Company’s reportable segments are Concerts, Sponsorship &amp; Advertising and Ticketing. Prior to 2017, the Company reported an Artist Nation segment, which is now included in its Concerts segment based on the Company’s belief that the strategy behind artist management is to provide a full range of services related to concert promotion and to expand the Concerts line of business. In connection with this, there has been a change in the way the chief operating decision maker, as defined in the FASB guidance, makes decisions around allocations of resources and management responsibilities for this business. The Concerts segment involves the promotion of live music events globally in the Company’s owned or operated venues and in rented third-party venues, the production of music festivals, the operation and management of music venues, the creation of associated content and the provision of management and other services to artists. The Sponsorship &amp; Advertising segment manages the development of strategic sponsorship programs in addition to the sale of international, national and local sponsorships and the placement of advertising such as signage, promotional programs, rich media offerings, including advertising associated with live streaming and music-related original content, and ads across the Company’s distribution network of venues, events and websites. The Ticketing segment involves the management of the Company’s global ticketing operations, including providing ticketing software and services to clients, ticket resale services and online access for customers relating to ticket and event information, and is responsible for the Company’s primary ticketing website, www.ticketmaster.com . Revenue and expenses earned and charged between segments are eliminated in consolidation. The Company’s capital expenditures below include accruals for amounts incurred but not yet paid for, but are not reduced by reimbursements received from outside parties such as landlords or replacements funded by insurance proceeds. The Company manages its working capital on a consolidated basis. Accordingly, segment assets are not reported to, or used by, the Company’s management to allocate resources to or assess performance of the segments, and therefore, total segment assets have not been presented. The following table presents the results of operations for the Company’s reportable segments for the three and six months ended June 30, 2017 and 2016 : Concerts Sponsorship Ticketing Other Corporate Eliminations Consolidated (in thousands) Three Months Ended June 30, 2017 Revenue $ 2,249,851 $ 124,563 $ 484,579 $ 867 $ — $ (41,167 ) $ 2,818,693 Direct operating expenses 1,895,588 25,571 260,925 1,003 — (40,213 ) 2,142,874 Selling, general and administrative expenses 270,488 22,211 136,677 5,009 — — 434,385 Depreciation and amortization 46,131 6,401 43,224 103 965 (954 ) 95,870 Loss on disposal of operating assets 95 — 7 — 13 — 115 Corporate expenses — — — — 32,016 — 32,016 Operating income (loss) $ 37,549 $ 70,380 $ 43,746 $ (5,248 ) $ (32,994 ) $ — $ 113,433 Intersegment revenue $ 38,002 $ — $ 3,165 $ — $ — $ (41,167 ) $ — Three Months Ended June 30, 2016 Revenue $ 1,681,834 $ 95,200 $ 443,348 $ 1,506 $ — $ (42,630 ) $ 2,179,258 Direct operating expenses 1,396,530 15,687 235,546 — — (42,075 ) 1,605,688 Selling, general and administrative expenses 232,975 16,004 121,067 4,780 — — 374,826 Depreciation and amortization 49,897 4,423 39,927 880 852 (555 ) 95,424 Loss (gain) on disposal of operating assets (369 ) — 31 — 59 — (279 ) Corporate expenses — — — — 29,440 — 29,440 Operating income (loss) $ 2,801 $ 59,086 $ 46,777 $ (4,154 ) $ (30,351 ) $ — $ 74,159 Intersegment revenue $ 40,765 $ — $ 1,865 $ — $ — $ (42,630 ) $ — Six Months Ended June 30, 2017 Revenue $ 3,113,128 $ 188,551 $ 978,289 $ 6,714 $ — $ (54,808 ) $ 4,231,874 Direct operating expenses 2,560,333 37,145 522,728 1,282 — (53,114 ) 3,068,374 Selling, general and administrative expenses 499,068 41,669 266,714 10,242 — — 817,693 Depreciation and amortization 92,573 12,911 90,563 212 1,900 (1,694 ) 196,465 Concerts Sponsorship Ticketing Other Corporate Eliminations Consolidated (in thousands) Loss (gain) on disposal of operating assets (588 ) — 7 — 37 — (544 ) Corporate expenses — — — — 57,819 — 57,819 Operating income (loss) $ (38,258 ) $ 96,826 $ 98,277 $ (5,022 ) $ (59,756 ) $ — $ 92,067 Intersegment revenue $ 48,961 $ — $ 5,847 $ — $ — $ (54,808 ) $ — Capital expenditures $ 55,006 $ 3,161 $ 51,068 $ 65 $ 16,753 $ — $ 126,053 Six Months Ended June 30, 2016 Revenue $ 2,436,726 $ 152,836 $ 849,134 $ 2,347 $ — $ (54,069 ) $ 3,386,974 Direct operating expenses 1,971,624 29,201 442,011 — — (52,945 ) 2,389,891 Selling, general and administrative expenses 435,455 29,873 239,329 7,383 — — 712,040 Depreciation and amortization 93,824 9,329 85,676 900 1,774 (1,124 ) 190,379 Loss (gain) on disposal of operating assets (403 ) — 31 — 118 — (254 ) Corporate expenses — — — — 54,049 — 54,049 Operating income (loss) $ (63,774 ) $ 84,433 $ 82,087 $ (5,936 ) $ (55,941 ) $ — $ 40,869 Intersegment revenue $ 51,086 $ — $ 2,983 $ — $ — $ (54,069 ) $ — Capital expenditures $ 30,747 $ 962 $ 40,892 $ 460 $ 4,133 $ — $ 77,194</t>
  </si>
  <si>
    <t>BASIS OF PRESENTATION AND OTHER INFORMATION Basis of Presentation and Other Information (Policies)</t>
  </si>
  <si>
    <t>Recent Accounting Pronouncements</t>
  </si>
  <si>
    <t>Accounting Pronouncements - Recently Adopted In March 2016, the FASB issued guidance clarifying that the assessment of whether an embedded contingent put or call option is clearly and closely related to the debt instrument only requires an analysis pursuant to the four-step decision sequence outlined in the guidance for embedded derivatives. The guidance should be applied to existing debt instruments using a modified retrospective method as of the beginning of the period of adoption. The Company adopted this guidance on January 1, 2017, and the adoption did not have an impact on its financial position or results of operations. In October 2016, the FASB issued guidance that requires a single decision maker evaluating whether it is the primary beneficiary of a variable interest entity to consider its indirect interests held by related parties that are under common control on a proportionate basis as opposed to considering those interests in their entirety as required by current guidance. The guidance should be applied retrospectively. The Company adopted this guidance on January 1, 2017, and the adoption did not have an impact on its financial position or results of operations. In December 2016, the FASB issued guidance making technical corrections and improvements, which includes an update clarifying how to account for arrangements that include a license to use internal-use software acquired from third parties. This is a change from current guidance, which did not specify how to account for these types of arrangements. The guidance for this specific technical correction should be applied prospectively. The Company adopted this guidance on January 1, 2017, and the adoption did not have a material effect on its financial position or results of operations. Accounting Pronouncements - Not Yet Adopted In May 2014, the FASB issued a comprehensive new revenue recognition standard that will supersede nearly all existing revenue recognition guidance under GAAP. The new standard provides a five-step analysis of transactions to determine when and how revenue is recognized. The core principle of the guidance is that a company should recognize revenue to depict the transfer of promised goods or services to customers in an amount that reflects the consideration to which the entity expects to be entitled to receive in exchange for those goods or services. The FASB continues to issue important guidance clarifying certain guidelines of the standard including (1) reframing the indicators in the principal versus agent guidance to focus on evidence that a company is acting as a principal rather than agent and (2) identifying performance obligations and licensing. The standard is effective for annual periods beginning after December 15, 2017 and interim periods within that year. Early adoption of the standard is only permitted for annual periods beginning after December 15, 2016 and interim periods within that year. The guidance should be applied retrospectively, either to each prior period presented in the financial statements, or only to the most current reporting period presented in the financial statements with a cumulative-effect adjustment as of the date of adoption. To assess the impact of the standard, the Company has dedicated certain of its personnel to lead the implementation effort and has supplemented them with additional external resources. These personnel reviewed the amended guidance and subsequent clarifications and attended multiple training sessions in order to understand the potential impact the new standard could have on the Company’s revenue streams. Surveys were sent to and completed by divisional finance managers in order to obtain a more detailed understanding of the contracts within each division and follow-up meetings with these divisions were then conducted. Based on the results of these surveys and meetings, the Company judgmentally selected a sample of contracts based on size and complexity and ensuring all major revenue streams were represented. The Company has completed its preliminary review of all the selected contracts and is in the process of compiling and summarizing the results for additional review and analysis. Based on the procedures performed to date, the Company believes it has identified all material contract types and costs that may be impacted by the new guidance and it is nearing the completion of its assessment. The Concerts segment, representing approximately 70% of the Company’s 2016 consolidated revenue, is not expected to experience a change in its revenue recognition as the Company believes this revenue should continue to be deferred until the event date under the new standard. For the Ticketing segment, representing approximately 22% of 2016 consolidated revenue, the Company is continuing to evaluate whether the revised considerations for determining a principal versus an agent could change the way that the Company presents payments to third parties from an expense to a reduction of revenue. The timing of revenue recognition is not expected to change for the Ticketing business. The remaining revenue streams are not expected to be materially impacted by the new guidance. The Company will finalize its conclusions in 2017 and ensure that it can produce the data necessary for the required disclosures along with assessing changes to internal controls and processes that may be required to comply with the new revenue recognition and disclosure requirements. The Company will adopt this standard on January 1, 2018, and is currently assessing which adoption method it will apply. In January 2016, the FASB issued amendments for the recognition, measurement, presentation and disclosure of financial instruments. Among other things, the guidance requires equity investments that do not result in consolidation and are not accounted for under the equity method to be measured at fair value with any change in fair value recognized in net income unless the investments do not have readily determinable fair values. The amendments are effective for annual periods beginning after December 15, 2017 and interim periods within that year. Early adoption is not permitted for most of the amendments. The amendments are to be applied through a cumulative-effect adjustment to the balance sheet as of the beginning of the fiscal year of adoption with the exception of equity investments without readily determinable fair values, which will be applied prospectively. The Company will adopt this guidance on January 1, 2018, and is currently evaluating the impact that this guidance will have on its financial position and results of operations. In February 2016, the FASB issued guidance that requires lessees to recognize most leases on their balance sheet as a lease liability and a right-of-use asset, and to disclose key information about leasing arrangements. The guidance is effective for annual periods beginning after December 15, 2018 and interim periods within that year, and early adoption is permitted. The guidance should be applied on a modified retrospective basis. The Company expects to adopt this guidance on January 1, 2019, and is currently evaluating the impact that this guidance will have on its financial position and results of operations. In October 2016, the FASB issued guidance that requires companies to recognize the income tax effects of intercompany sales and transfers of assets, other than inventory, in the period in which the transfer occurs. That is a change from current guidance which requires companies to defer the income tax effects of intercompany transfers of assets until the asset has been sold to an outside party or otherwise recognized. The guidance is effective for annual periods beginning after December 15, 2017 and interim periods within that year, and early adoption is permitted. The guidance should be applied on a modified retrospective basis. The Company expects to adopt this guidance on January 1, 2018, and is currently evaluating the impact that this guidance will have on its financial position and results of operations. In January 2017, the FASB issued guidance that changes the definition of a business to assist entities with evaluating when a set of transferred assets and activities is a business. The guidance requires an entity to evaluate if substantially all of the fair value of the gross assets acquired is concentrated in a single identifiable asset or a group of similar identifiable assets; if so, the set of transferred assets and activities is not a business. The guidance also requires a business to include at least one substantive process and narrows the definition of outputs. The guidance is effective for annual periods beginning after December 15, 2017 and interim periods within that year, and early adoption is permitted. The guidance should be applied prospectively to any transactions occurring within the period of adoption. The Company expects to adopt this guidance on January 1, 2018, and will apply it prospectively to acquisitions occurring on or after January 1, 2018. In January 2017, the FASB issued guidance that eliminates the requirement to calculate the implied fair value of goodwill to measure a goodwill impairment charge. Instead, entities will record an impairment charge based on the excess of a reporting unit’s carrying amount over its fair value. The guidance is effective for annual periods beginning after December 15, 2019 and interim periods within that year, and early adoption is permitted. The guidance should be applied prospectively to goodwill impairment tests performed within the period of adoption. The Company is considering early adoption and will apply it prospectively to impairment tests beginning in the year of adoption, but in any event no later than January 1, 2020.</t>
  </si>
  <si>
    <t>LONG-LIVED ASSETS Long-Lived Assets (Tables)</t>
  </si>
  <si>
    <t>Definite-Lived Intangible Assets</t>
  </si>
  <si>
    <t>The following table presents the changes in the gross carrying amount and accumulated amortization of definite-lived intangible assets for the six months ended June 30, 2017 : Revenue- generating contracts Client / vendor relationships Trademarks and naming rights Non-compete agreements Technology Venue management and leaseholds Other Total (in thousands) Balance as of December 31, 2016: Gross carrying amount $ 760,398 $ 402,009 $ 94,338 $ 65,992 $ 53,078 $ 54,001 $ 4,014 $ 1,433,830 Accumulated amortization (316,800 ) (213,785 ) (23,724 ) (22,099 ) (13,637 ) (29,664 ) (2,090 ) (621,799 ) Net 443,598 188,224 70,614 43,893 39,441 24,337 1,924 812,031 Gross carrying amount: Acquisitions— current year — 21,186 — — 9,060 — — 30,246 Acquisitions— prior year (6,724 ) — 35,464 — 1,120 — — 29,860 Foreign exchange 14,747 6,639 892 1,394 1,309 1,686 10 26,677 Other (1) — — 2 5 (145 ) — (253 ) (391 ) Net change 8,023 27,825 36,358 1,399 11,344 1,686 (243 ) 86,392 Accumulated amortization: Amortization (38,627 ) (29,800 ) (6,699 ) (6,708 ) (5,530 ) (2,301 ) (320 ) (89,985 ) Foreign exchange (5,843 ) (2,785 ) (328 ) (586 ) (391 ) (817 ) (2 ) (10,752 ) Other (1) 19 (19 ) — 8 151 — 252 411 Net change (44,451 ) (32,604 ) (7,027 ) (7,286 ) (5,770 ) (3,118 ) (70 ) (100,326 ) Balance as of June 30, 2017: Gross carrying amount 768,421 429,834 130,696 67,391 64,422 55,687 3,771 1,520,222 Accumulated amortization (361,251 ) (246,389 ) (30,751 ) (29,385 ) (19,407 ) (32,782 ) (2,160 ) (722,125 ) Net $ 407,170 $ 183,445 $ 99,945 $ 38,006 $ 45,015 $ 22,905 $ 1,611 $ 798,097 ______________ (1) Other includes netdowns of fully amortized assets.</t>
  </si>
  <si>
    <t>Weighted Average Lives of Additions to Definite-Lived Intangible Assets</t>
  </si>
  <si>
    <t>The 2017 additions to definite-lived intangible assets from acquisitions have weighted-average lives as follows: Weighted- Average Life (years) Client/vendor relationships 6 Technology 4 All categories 5</t>
  </si>
  <si>
    <t>Changes in Goodwill by Segment</t>
  </si>
  <si>
    <t>The following table presents the changes in the carrying amount of goodwill in each of the Company’s reportable segments for the six months ended June 30, 2017 : Concerts Sponsorship &amp; Advertising Ticketing Total (in thousands) Balance as of December 31, 2016: Goodwill $ 1,017,020 $ 395,826 $ 739,105 $ 2,151,951 Accumulated impairment losses (404,863 ) — — (404,863 ) Net 612,157 395,826 739,105 1,747,088 Acquisitions—current year 7,470 — 11,215 18,685 Acquisitions—prior year (21,465 ) (9,821 ) 883 (30,403 ) Foreign exchange 7,293 5,854 6,457 19,604 Balance as of June 30, 2017: Goodwill 1,010,318 391,859 757,660 2,159,837 Accumulated impairment losses (404,863 ) — — (404,863 ) Net $ 605,455 $ 391,859 $ 757,660 $ 1,754,974</t>
  </si>
  <si>
    <t>FAIR VALUE MEASUREMENTS Fair Value Measurements (Tables)</t>
  </si>
  <si>
    <t>Fair Value Measurements</t>
  </si>
  <si>
    <t>The following table shows the fair value of the Company’s significant financial assets that are required to be measured at fair value on a recurring basis, which are classified on the balance sheets as cash and cash equivalents: Fair Value Measurements at June 30, 2017 December 31, 2016 Level 1 (in thousands) Assets: Cash equivalents $ 218,675 $ 55,081</t>
  </si>
  <si>
    <t>EQUITY Equity (Tables)</t>
  </si>
  <si>
    <t>Reconciliation of Carrying Amount of Equity and Redeemable Noncontrolling Interests</t>
  </si>
  <si>
    <t>The following table shows the reconciliation of the carrying amount of stockholders’ equity attributable to Live Nation, equity attributable to noncontrolling interests, total equity and also redeemable noncontrolling interests for the six months ended June 30, 2017 : Live Nation Stockholders’ Equity Noncontrolling Interests Total Equity Redeemable Noncontrolling Interests (in thousands) (in thousands) Balance at December 31, 2016 $ 1,126,016 $ 223,500 $ 1,349,516 $ 347,068 Non-cash compensation expense 16,101 — 16,101 — Common stock issued under stock plans, net of shares withheld for employee taxes (5,330 ) — (5,330 ) — Exercise of stock options 32,629 — 32,629 — Acquisitions — 5,461 5,461 (1,986 ) Purchases of noncontrolling interests (267 ) (160 ) (427 ) (1,329 ) Redeemable noncontrolling interests fair value adjustments (31,414 ) — (31,414 ) 31,414 Contributions received — 7,971 7,971 — Cash distributions — (3,948 ) (3,948 ) (14,145 ) Other (154 ) 725 571 (1,456 ) Comprehensive income (loss): Net income (loss) 48,485 (2,965 ) 45,520 (12,735 ) Foreign currency translation adjustments 40,493 — 40,493 Other 80 — 80 — Balance at June 30, 2017 $ 1,226,639 $ 230,584 $ 1,457,223 $ 346,831</t>
  </si>
  <si>
    <t>Schedule of Accumulated Other Comprehensive Income (Loss)</t>
  </si>
  <si>
    <t>The following table presents changes in the components of AOCI, net of taxes, for the six months ended June 30, 2017 : Foreign Currency Items Other Total (in thousands) Balance at December 31, 2016 $ (176,246 ) $ (461 ) $ (176,707 ) Other comprehensive income before reclassifications 40,493 80 40,573 Net other comprehensive income 40,493 80 40,573 Balance at June 30, 2017 $ (135,753 ) $ (381 ) $ (136,134 )</t>
  </si>
  <si>
    <t>Weighted Average Number of Shares Outstanding</t>
  </si>
  <si>
    <t>The following table sets forth the computation of weighted average common shares outstanding: Three Months Ended Six Months Ended 2017 2016 2017 2016 Weighted average common shares—basic 204,688,374 201,896,009 204,212,281 201,796,075 Effect of dilutive securities: Stock options and restricted stock 9,190,778 6,705,724 8,907,681 — Weighted average common shares—diluted 213,879,152 208,601,733 213,119,962 201,796,075</t>
  </si>
  <si>
    <t>Potentially Dilutive Securities Excluded From Diluted Net Income (Loss) Per Common Share</t>
  </si>
  <si>
    <t>The following table shows securities excluded from the calculation of diluted net income (loss) per common share because such securities are anti-dilutive: Three Months Ended Six Months Ended 2017 2016 2017 2016 (in thousands) Options to purchase shares of common stock 833 5,384 880 17,313 Restricted stock awards—unvested 265 523 265 1,115 Conversion shares related to the convertible senior notes 7,930 7,930 7,930 7,930 Number of anti-dilutive potentially issuable shares excluded from diluted common shares outstanding 9,028 13,837 9,075 26,358</t>
  </si>
  <si>
    <t>SEGMENT DATA Segment Data (Tables)</t>
  </si>
  <si>
    <t>Results of Operations Related to Reportable Segments of the Entity</t>
  </si>
  <si>
    <t>The following table presents the results of operations for the Company’s reportable segments for the three and six months ended June 30, 2017 and 2016 : Concerts Sponsorship Ticketing Other Corporate Eliminations Consolidated (in thousands) Three Months Ended June 30, 2017 Revenue $ 2,249,851 $ 124,563 $ 484,579 $ 867 $ — $ (41,167 ) $ 2,818,693 Direct operating expenses 1,895,588 25,571 260,925 1,003 — (40,213 ) 2,142,874 Selling, general and administrative expenses 270,488 22,211 136,677 5,009 — — 434,385 Depreciation and amortization 46,131 6,401 43,224 103 965 (954 ) 95,870 Loss on disposal of operating assets 95 — 7 — 13 — 115 Corporate expenses — — — — 32,016 — 32,016 Operating income (loss) $ 37,549 $ 70,380 $ 43,746 $ (5,248 ) $ (32,994 ) $ — $ 113,433 Intersegment revenue $ 38,002 $ — $ 3,165 $ — $ — $ (41,167 ) $ — Three Months Ended June 30, 2016 Revenue $ 1,681,834 $ 95,200 $ 443,348 $ 1,506 $ — $ (42,630 ) $ 2,179,258 Direct operating expenses 1,396,530 15,687 235,546 — — (42,075 ) 1,605,688 Selling, general and administrative expenses 232,975 16,004 121,067 4,780 — — 374,826 Depreciation and amortization 49,897 4,423 39,927 880 852 (555 ) 95,424 Loss (gain) on disposal of operating assets (369 ) — 31 — 59 — (279 ) Corporate expenses — — — — 29,440 — 29,440 Operating income (loss) $ 2,801 $ 59,086 $ 46,777 $ (4,154 ) $ (30,351 ) $ — $ 74,159 Intersegment revenue $ 40,765 $ — $ 1,865 $ — $ — $ (42,630 ) $ — Six Months Ended June 30, 2017 Revenue $ 3,113,128 $ 188,551 $ 978,289 $ 6,714 $ — $ (54,808 ) $ 4,231,874 Direct operating expenses 2,560,333 37,145 522,728 1,282 — (53,114 ) 3,068,374 Selling, general and administrative expenses 499,068 41,669 266,714 10,242 — — 817,693 Depreciation and amortization 92,573 12,911 90,563 212 1,900 (1,694 ) 196,465 Concerts Sponsorship Ticketing Other Corporate Eliminations Consolidated (in thousands) Loss (gain) on disposal of operating assets (588 ) — 7 — 37 — (544 ) Corporate expenses — — — — 57,819 — 57,819 Operating income (loss) $ (38,258 ) $ 96,826 $ 98,277 $ (5,022 ) $ (59,756 ) $ — $ 92,067 Intersegment revenue $ 48,961 $ — $ 5,847 $ — $ — $ (54,808 ) $ — Capital expenditures $ 55,006 $ 3,161 $ 51,068 $ 65 $ 16,753 $ — $ 126,053 Six Months Ended June 30, 2016 Revenue $ 2,436,726 $ 152,836 $ 849,134 $ 2,347 $ — $ (54,069 ) $ 3,386,974 Direct operating expenses 1,971,624 29,201 442,011 — — (52,945 ) 2,389,891 Selling, general and administrative expenses 435,455 29,873 239,329 7,383 — — 712,040 Depreciation and amortization 93,824 9,329 85,676 900 1,774 (1,124 ) 190,379 Loss (gain) on disposal of operating assets (403 ) — 31 — 118 — (254 ) Corporate expenses — — — — 54,049 — 54,049 Operating income (loss) $ (63,774 ) $ 84,433 $ 82,087 $ (5,936 ) $ (55,941 ) $ — $ 40,869 Intersegment revenue $ 51,086 $ — $ 2,983 $ — $ — $ (54,069 ) $ — Capital expenditures $ 30,747 $ 962 $ 40,892 $ 460 $ 4,133 $ — $ 77,194</t>
  </si>
  <si>
    <t>BASIS OF PRESENTATION AND OTHER INFORMATION Basis of Presentation and Other Information (Details) - USD ($)</t>
  </si>
  <si>
    <t>12 Months Ended</t>
  </si>
  <si>
    <t>Cash received that includes the face value of tickets sold on behalf of ticketing clients and their share of service charges</t>
  </si>
  <si>
    <t>Tax Benefit Recognized For Losses Incurred</t>
  </si>
  <si>
    <t>Percentage of Concert segment revenue to total revenue</t>
  </si>
  <si>
    <t>70.00%</t>
  </si>
  <si>
    <t>Percentage of Ticketing segment revenue to total revenue</t>
  </si>
  <si>
    <t>22.00%</t>
  </si>
  <si>
    <t>LONG-LIVED ASSETS (Definite-lived Intangibles) (Details) $ in Thousands</t>
  </si>
  <si>
    <t>Jun. 30, 2017USD ($)</t>
  </si>
  <si>
    <t>Finite-lived Intangibles Asset [Roll Forward]</t>
  </si>
  <si>
    <t>Gross carrying amount</t>
  </si>
  <si>
    <t>Accumulated amortization</t>
  </si>
  <si>
    <t>Net</t>
  </si>
  <si>
    <t>Acquisitions— current year</t>
  </si>
  <si>
    <t>Acquisitions— prior year</t>
  </si>
  <si>
    <t>Foreign exchange</t>
  </si>
  <si>
    <t>Other1</t>
  </si>
  <si>
    <t>Net change</t>
  </si>
  <si>
    <t>Weighted-average lives of definite-lived intangible assets</t>
  </si>
  <si>
    <t>5 years</t>
  </si>
  <si>
    <t>Revenue-generating contracts [Member]</t>
  </si>
  <si>
    <t>Client/vendor relationships [Member]</t>
  </si>
  <si>
    <t>6 years</t>
  </si>
  <si>
    <t>Trademarks and naming rights [Member]</t>
  </si>
  <si>
    <t>Noncompete Agreements [Member]</t>
  </si>
  <si>
    <t>Technology [Member]</t>
  </si>
  <si>
    <t>4 years</t>
  </si>
  <si>
    <t>Venue management and leaseholds [Member]</t>
  </si>
  <si>
    <t>Other Intangible Assets [Member]</t>
  </si>
  <si>
    <t>LONG-LIVED ASSETS (Definite-lived Intangibles Amortization) (Details) - USD ($) $ in Millions</t>
  </si>
  <si>
    <t>Finite-Lived Intangible Assets [Line Items]</t>
  </si>
  <si>
    <t>Amortization of definite-lived intangible assets</t>
  </si>
  <si>
    <t>Amortization expense related to nonrecoupable ticketing contract advances</t>
  </si>
  <si>
    <t>LONG-LIVED ASSETS (Goodwill) (Details) $ in Thousands</t>
  </si>
  <si>
    <t>Changes in carrying amount of goodwill [Roll Forward]</t>
  </si>
  <si>
    <t>Accumulated impairment losses</t>
  </si>
  <si>
    <t>Acquisitions—current year</t>
  </si>
  <si>
    <t>Acquisitions—prior year</t>
  </si>
  <si>
    <t>Concerts [Member]</t>
  </si>
  <si>
    <t>Sponsorship &amp; Advertising [Member]</t>
  </si>
  <si>
    <t>Ticketing [Member]</t>
  </si>
  <si>
    <t>FAIR VALUE MEASUREMENTS (Assets Measured on Recurring Basis) (Details) - USD ($) $ in Thousands</t>
  </si>
  <si>
    <t>Level 1 [Member] | Recurring [Member]</t>
  </si>
  <si>
    <t>Assets:</t>
  </si>
  <si>
    <t>Cash equivalents</t>
  </si>
  <si>
    <t>FAIR VALUE MEASUREMENTS (Fair Value of Debt) (Details) - USD ($) $ in Millions</t>
  </si>
  <si>
    <t>Fixed Rate Debt With Noncontrolling Interest Partner [Member]</t>
  </si>
  <si>
    <t>Estimate of fair value not practicable [Abstract]</t>
  </si>
  <si>
    <t>Face amount of debt</t>
  </si>
  <si>
    <t>Level 2 [Member] | 5.375% Senior Notes due 2022 [Member]</t>
  </si>
  <si>
    <t>Debt Fair Value [Line Items]</t>
  </si>
  <si>
    <t>Interest rate, stated percentage</t>
  </si>
  <si>
    <t>5.375%</t>
  </si>
  <si>
    <t>Estimated fair values of senior notes</t>
  </si>
  <si>
    <t>Level 2 [Member] | 4.875% Senior Notes Due 2024 [Member]</t>
  </si>
  <si>
    <t>4.875%</t>
  </si>
  <si>
    <t>Level 2 [Member] | 2.5% Convertible Senior Notes Due 2019 [Member]</t>
  </si>
  <si>
    <t>2.50%</t>
  </si>
  <si>
    <t>Estimated fair values of convertible senior notes</t>
  </si>
  <si>
    <t>EQUITY (Equity and Redeemable Noncontrolling Interests) (Details) - USD ($) $ in Thousands</t>
  </si>
  <si>
    <t>Equity [Roll Forward]</t>
  </si>
  <si>
    <t>Balance at December 31, 2016</t>
  </si>
  <si>
    <t>Stock Issued During Period Value Share Based Compensation Net of Shares Withheld for Taxes</t>
  </si>
  <si>
    <t>Exercise of stock options</t>
  </si>
  <si>
    <t>Acquisitions</t>
  </si>
  <si>
    <t>Purchases of noncontrolling interests</t>
  </si>
  <si>
    <t>Redeemable noncontrolling interests fair value adjustments</t>
  </si>
  <si>
    <t>Contributions received</t>
  </si>
  <si>
    <t>Cash distributions</t>
  </si>
  <si>
    <t>Comprehensive income (loss):</t>
  </si>
  <si>
    <t>Balance at June 30, 2017</t>
  </si>
  <si>
    <t>Redeemable Noncontrolling Interests [Roll Forward]</t>
  </si>
  <si>
    <t>Live Nation Entertainment, Inc. Stockholders' Equity [Member]</t>
  </si>
  <si>
    <t>Noncontrolling Interests [Member]</t>
  </si>
  <si>
    <t>Redeemable Noncontrolling Interests [Member]</t>
  </si>
  <si>
    <t>EQUITY (Accumulated Other Comprehensive Loss) (Details) $ in Thousands</t>
  </si>
  <si>
    <t>Accumulated Other Comprehensive Income (Loss) [Roll Forward]</t>
  </si>
  <si>
    <t>Other comprehensive income before reclassifications</t>
  </si>
  <si>
    <t>Net other comprehensive income</t>
  </si>
  <si>
    <t>Foreign Currency Items [Member]</t>
  </si>
  <si>
    <t>EQUITY (Earnings Per Share) (Details) - shares</t>
  </si>
  <si>
    <t>Reconciliation of weighted average common shares outstanding</t>
  </si>
  <si>
    <t>Weighted average common shares—basic</t>
  </si>
  <si>
    <t>Effect of dilutive securities:</t>
  </si>
  <si>
    <t>Stock options and restricted stock (in shares)</t>
  </si>
  <si>
    <t>Weighted average common shares—diluted</t>
  </si>
  <si>
    <t>EQUITY (Antidilutive Securities Excluded from Computation of Earnings per Share) (Details) - shares shares in Thousands</t>
  </si>
  <si>
    <t>Antidilutive Securities Excluded from Computation of Earnings Per Share [Line Items]</t>
  </si>
  <si>
    <t>Number of anti-dilutive potentially issuable shares excluded from diluted common shares outstanding</t>
  </si>
  <si>
    <t>Options to purchase shares of common stock [Member]</t>
  </si>
  <si>
    <t>Restricted stock awards - unvested [Member]</t>
  </si>
  <si>
    <t>Conversion shares related to the convertible senior notes [Member]</t>
  </si>
  <si>
    <t>SEGMENT DATA Segment Data (Details) - USD ($) $ in Thousands</t>
  </si>
  <si>
    <t>Segment Reporting Information [Line Items]</t>
  </si>
  <si>
    <t>Capital expenditures</t>
  </si>
  <si>
    <t>Operating Segments [Member] | Concerts [Member]</t>
  </si>
  <si>
    <t>Operating Segments [Member] | Sponsorship &amp; Advertising [Member]</t>
  </si>
  <si>
    <t>Operating Segments [Member] | Ticketing [Member]</t>
  </si>
  <si>
    <t>Operating Segments [Member] | Other [Member]</t>
  </si>
  <si>
    <t>Operating Segments [Member] | Corporate [Member]</t>
  </si>
  <si>
    <t>Intersegment Eliminations [Member]</t>
  </si>
  <si>
    <t>Intersegment Eliminations [Member] | Concerts [Member]</t>
  </si>
  <si>
    <t>Intersegment Eliminations [Member] | Sponsorship &amp; Advertising [Member]</t>
  </si>
  <si>
    <t>Intersegment Eliminations [Member] | Ticketing [Member]</t>
  </si>
  <si>
    <t>Intersegment Eliminations [Member] | Other [Member]</t>
  </si>
  <si>
    <t>Intersegment Eliminations [Member] | Corporate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35258</v>
      </c>
    </row>
    <row r="6" spans="1:3">
      <c r="A6" s="4" t="s">
        <v>8</v>
      </c>
      <c r="B6" s="4" t="s">
        <v>9</v>
      </c>
    </row>
    <row r="7" spans="1:3">
      <c r="A7" s="4" t="s">
        <v>10</v>
      </c>
      <c r="B7" s="4" t="s">
        <v>11</v>
      </c>
    </row>
    <row r="8" spans="1:3">
      <c r="A8" s="4" t="s">
        <v>12</v>
      </c>
      <c r="B8" s="4" t="s">
        <v>13</v>
      </c>
    </row>
    <row r="9" spans="1:3">
      <c r="A9" s="4" t="s">
        <v>14</v>
      </c>
      <c r="B9" s="4" t="s">
        <v>11</v>
      </c>
    </row>
    <row r="10" spans="1:3">
      <c r="A10" s="4" t="s">
        <v>15</v>
      </c>
      <c r="B10" s="4" t="s">
        <v>16</v>
      </c>
    </row>
    <row r="11" spans="1:3">
      <c r="A11" s="4" t="s">
        <v>17</v>
      </c>
      <c r="C11" s="5" t="n">
        <v>206137114</v>
      </c>
    </row>
    <row r="12" spans="1:3">
      <c r="A12" s="4" t="s">
        <v>18</v>
      </c>
      <c r="B12" s="5" t="n">
        <v>2017</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45</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162</v>
      </c>
      <c r="B1" s="2" t="s">
        <v>1</v>
      </c>
    </row>
    <row r="2" spans="1:2">
      <c r="B2" s="2" t="s">
        <v>2</v>
      </c>
    </row>
    <row r="3" spans="1:2">
      <c r="A3" s="3" t="s">
        <v>148</v>
      </c>
    </row>
    <row r="4" spans="1:2">
      <c r="A4" s="4" t="s">
        <v>163</v>
      </c>
      <c r="B4" s="4" t="s">
        <v>164</v>
      </c>
    </row>
    <row r="5" spans="1:2">
      <c r="A5" s="4" t="s">
        <v>165</v>
      </c>
      <c r="B5" s="4" t="s">
        <v>166</v>
      </c>
    </row>
    <row r="6" spans="1:2">
      <c r="A6" s="4" t="s">
        <v>167</v>
      </c>
      <c r="B6"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9</v>
      </c>
      <c r="B1" s="2" t="s">
        <v>1</v>
      </c>
    </row>
    <row r="2" spans="1:2">
      <c r="B2" s="2" t="s">
        <v>2</v>
      </c>
    </row>
    <row r="3" spans="1:2">
      <c r="A3" s="3" t="s">
        <v>151</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54</v>
      </c>
    </row>
    <row r="4" spans="1:2">
      <c r="A4" s="4" t="s">
        <v>173</v>
      </c>
      <c r="B4" s="4" t="s">
        <v>174</v>
      </c>
    </row>
    <row r="5" spans="1:2">
      <c r="A5" s="4" t="s">
        <v>175</v>
      </c>
      <c r="B5" s="4" t="s">
        <v>176</v>
      </c>
    </row>
    <row r="6" spans="1:2">
      <c r="A6" s="4" t="s">
        <v>177</v>
      </c>
      <c r="B6" s="4" t="s">
        <v>178</v>
      </c>
    </row>
    <row r="7" spans="1:2">
      <c r="A7" s="4" t="s">
        <v>179</v>
      </c>
      <c r="B7"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81</v>
      </c>
      <c r="B1" s="2" t="s">
        <v>1</v>
      </c>
    </row>
    <row r="2" spans="1:2">
      <c r="B2" s="2" t="s">
        <v>2</v>
      </c>
    </row>
    <row r="3" spans="1:2">
      <c r="A3" s="3" t="s">
        <v>157</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84</v>
      </c>
      <c r="B1" s="2" t="s">
        <v>1</v>
      </c>
      <c r="D1" s="2" t="s">
        <v>185</v>
      </c>
    </row>
    <row r="2" spans="1:4">
      <c r="B2" s="2" t="s">
        <v>2</v>
      </c>
      <c r="C2" s="2" t="s">
        <v>77</v>
      </c>
      <c r="D2" s="2" t="s">
        <v>28</v>
      </c>
    </row>
    <row r="3" spans="1:4">
      <c r="A3" s="3" t="s">
        <v>145</v>
      </c>
    </row>
    <row r="4" spans="1:4">
      <c r="A4" s="4" t="s">
        <v>186</v>
      </c>
      <c r="B4" s="7" t="n">
        <v>704300000</v>
      </c>
      <c r="D4" s="7" t="n">
        <v>591000000</v>
      </c>
    </row>
    <row r="5" spans="1:4">
      <c r="A5" s="4" t="s">
        <v>187</v>
      </c>
      <c r="B5" s="7" t="n">
        <v>0</v>
      </c>
      <c r="C5" s="7" t="n">
        <v>0</v>
      </c>
    </row>
    <row r="6" spans="1:4">
      <c r="A6" s="4" t="s">
        <v>188</v>
      </c>
      <c r="D6" s="4" t="s">
        <v>189</v>
      </c>
    </row>
    <row r="7" spans="1:4">
      <c r="A7" s="4" t="s">
        <v>190</v>
      </c>
      <c r="D7" s="4" t="s">
        <v>191</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40"/>
  <sheetViews>
    <sheetView workbookViewId="0">
      <selection activeCell="A1" sqref="A1"/>
    </sheetView>
  </sheetViews>
  <sheetFormatPr baseColWidth="8" defaultRowHeight="15" outlineLevelCol="0"/>
  <cols>
    <col customWidth="1" max="1" min="1" width="72"/>
    <col customWidth="1" max="2" min="2" width="21"/>
  </cols>
  <sheetData>
    <row r="1" spans="1:2">
      <c r="A1" s="1" t="s">
        <v>192</v>
      </c>
      <c r="B1" s="2" t="s">
        <v>1</v>
      </c>
    </row>
    <row r="2" spans="1:2">
      <c r="B2" s="2" t="s">
        <v>193</v>
      </c>
    </row>
    <row r="3" spans="1:2">
      <c r="A3" s="3" t="s">
        <v>194</v>
      </c>
    </row>
    <row r="4" spans="1:2">
      <c r="A4" s="4" t="s">
        <v>195</v>
      </c>
      <c r="B4" s="7" t="n">
        <v>1433830</v>
      </c>
    </row>
    <row r="5" spans="1:2">
      <c r="A5" s="4" t="s">
        <v>196</v>
      </c>
      <c r="B5" s="5" t="n">
        <v>-621799</v>
      </c>
    </row>
    <row r="6" spans="1:2">
      <c r="A6" s="4" t="s">
        <v>197</v>
      </c>
      <c r="B6" s="5" t="n">
        <v>812031</v>
      </c>
    </row>
    <row r="7" spans="1:2">
      <c r="A7" s="4" t="s">
        <v>198</v>
      </c>
      <c r="B7" s="5" t="n">
        <v>30246</v>
      </c>
    </row>
    <row r="8" spans="1:2">
      <c r="A8" s="4" t="s">
        <v>199</v>
      </c>
      <c r="B8" s="5" t="n">
        <v>29860</v>
      </c>
    </row>
    <row r="9" spans="1:2">
      <c r="A9" s="4" t="s">
        <v>200</v>
      </c>
      <c r="B9" s="5" t="n">
        <v>26677</v>
      </c>
    </row>
    <row r="10" spans="1:2">
      <c r="A10" s="6" t="s">
        <v>201</v>
      </c>
      <c r="B10" s="5" t="n">
        <v>-391</v>
      </c>
    </row>
    <row r="11" spans="1:2">
      <c r="A11" s="4" t="s">
        <v>202</v>
      </c>
      <c r="B11" s="5" t="n">
        <v>86392</v>
      </c>
    </row>
    <row r="12" spans="1:2">
      <c r="A12" s="4" t="s">
        <v>116</v>
      </c>
      <c r="B12" s="5" t="n">
        <v>-89985</v>
      </c>
    </row>
    <row r="13" spans="1:2">
      <c r="A13" s="4" t="s">
        <v>200</v>
      </c>
      <c r="B13" s="5" t="n">
        <v>-10752</v>
      </c>
    </row>
    <row r="14" spans="1:2">
      <c r="A14" s="6" t="s">
        <v>201</v>
      </c>
      <c r="B14" s="5" t="n">
        <v>411</v>
      </c>
    </row>
    <row r="15" spans="1:2">
      <c r="A15" s="4" t="s">
        <v>202</v>
      </c>
      <c r="B15" s="5" t="n">
        <v>-100326</v>
      </c>
    </row>
    <row r="16" spans="1:2">
      <c r="A16" s="4" t="s">
        <v>195</v>
      </c>
      <c r="B16" s="5" t="n">
        <v>1520222</v>
      </c>
    </row>
    <row r="17" spans="1:2">
      <c r="A17" s="4" t="s">
        <v>196</v>
      </c>
      <c r="B17" s="5" t="n">
        <v>-722125</v>
      </c>
    </row>
    <row r="18" spans="1:2">
      <c r="A18" s="4" t="s">
        <v>197</v>
      </c>
      <c r="B18" s="7" t="n">
        <v>798097</v>
      </c>
    </row>
    <row r="19" spans="1:2">
      <c r="A19" s="4" t="s">
        <v>203</v>
      </c>
      <c r="B19" s="4" t="s">
        <v>204</v>
      </c>
    </row>
    <row r="20" spans="1:2">
      <c r="A20" s="4" t="s">
        <v>205</v>
      </c>
    </row>
    <row r="21" spans="1:2">
      <c r="A21" s="3" t="s">
        <v>194</v>
      </c>
    </row>
    <row r="22" spans="1:2">
      <c r="A22" s="4" t="s">
        <v>195</v>
      </c>
      <c r="B22" s="7" t="n">
        <v>760398</v>
      </c>
    </row>
    <row r="23" spans="1:2">
      <c r="A23" s="4" t="s">
        <v>196</v>
      </c>
      <c r="B23" s="5" t="n">
        <v>-316800</v>
      </c>
    </row>
    <row r="24" spans="1:2">
      <c r="A24" s="4" t="s">
        <v>197</v>
      </c>
      <c r="B24" s="5" t="n">
        <v>443598</v>
      </c>
    </row>
    <row r="25" spans="1:2">
      <c r="A25" s="4" t="s">
        <v>198</v>
      </c>
      <c r="B25" s="5" t="n">
        <v>0</v>
      </c>
    </row>
    <row r="26" spans="1:2">
      <c r="A26" s="4" t="s">
        <v>199</v>
      </c>
      <c r="B26" s="5" t="n">
        <v>-6724</v>
      </c>
    </row>
    <row r="27" spans="1:2">
      <c r="A27" s="4" t="s">
        <v>200</v>
      </c>
      <c r="B27" s="5" t="n">
        <v>14747</v>
      </c>
    </row>
    <row r="28" spans="1:2">
      <c r="A28" s="6" t="s">
        <v>201</v>
      </c>
      <c r="B28" s="5" t="n">
        <v>0</v>
      </c>
    </row>
    <row r="29" spans="1:2">
      <c r="A29" s="4" t="s">
        <v>202</v>
      </c>
      <c r="B29" s="5" t="n">
        <v>8023</v>
      </c>
    </row>
    <row r="30" spans="1:2">
      <c r="A30" s="4" t="s">
        <v>116</v>
      </c>
      <c r="B30" s="5" t="n">
        <v>-38627</v>
      </c>
    </row>
    <row r="31" spans="1:2">
      <c r="A31" s="4" t="s">
        <v>200</v>
      </c>
      <c r="B31" s="5" t="n">
        <v>-5843</v>
      </c>
    </row>
    <row r="32" spans="1:2">
      <c r="A32" s="6" t="s">
        <v>201</v>
      </c>
      <c r="B32" s="5" t="n">
        <v>19</v>
      </c>
    </row>
    <row r="33" spans="1:2">
      <c r="A33" s="4" t="s">
        <v>202</v>
      </c>
      <c r="B33" s="5" t="n">
        <v>-44451</v>
      </c>
    </row>
    <row r="34" spans="1:2">
      <c r="A34" s="4" t="s">
        <v>195</v>
      </c>
      <c r="B34" s="5" t="n">
        <v>768421</v>
      </c>
    </row>
    <row r="35" spans="1:2">
      <c r="A35" s="4" t="s">
        <v>196</v>
      </c>
      <c r="B35" s="5" t="n">
        <v>-361251</v>
      </c>
    </row>
    <row r="36" spans="1:2">
      <c r="A36" s="4" t="s">
        <v>197</v>
      </c>
      <c r="B36" s="5" t="n">
        <v>407170</v>
      </c>
    </row>
    <row r="37" spans="1:2">
      <c r="A37" s="4" t="s">
        <v>206</v>
      </c>
    </row>
    <row r="38" spans="1:2">
      <c r="A38" s="3" t="s">
        <v>194</v>
      </c>
    </row>
    <row r="39" spans="1:2">
      <c r="A39" s="4" t="s">
        <v>195</v>
      </c>
      <c r="B39" s="5" t="n">
        <v>402009</v>
      </c>
    </row>
    <row r="40" spans="1:2">
      <c r="A40" s="4" t="s">
        <v>196</v>
      </c>
      <c r="B40" s="5" t="n">
        <v>-213785</v>
      </c>
    </row>
    <row r="41" spans="1:2">
      <c r="A41" s="4" t="s">
        <v>197</v>
      </c>
      <c r="B41" s="5" t="n">
        <v>188224</v>
      </c>
    </row>
    <row r="42" spans="1:2">
      <c r="A42" s="4" t="s">
        <v>198</v>
      </c>
      <c r="B42" s="5" t="n">
        <v>21186</v>
      </c>
    </row>
    <row r="43" spans="1:2">
      <c r="A43" s="4" t="s">
        <v>199</v>
      </c>
      <c r="B43" s="5" t="n">
        <v>0</v>
      </c>
    </row>
    <row r="44" spans="1:2">
      <c r="A44" s="4" t="s">
        <v>200</v>
      </c>
      <c r="B44" s="5" t="n">
        <v>6639</v>
      </c>
    </row>
    <row r="45" spans="1:2">
      <c r="A45" s="6" t="s">
        <v>201</v>
      </c>
      <c r="B45" s="5" t="n">
        <v>0</v>
      </c>
    </row>
    <row r="46" spans="1:2">
      <c r="A46" s="4" t="s">
        <v>202</v>
      </c>
      <c r="B46" s="5" t="n">
        <v>27825</v>
      </c>
    </row>
    <row r="47" spans="1:2">
      <c r="A47" s="4" t="s">
        <v>116</v>
      </c>
      <c r="B47" s="5" t="n">
        <v>-29800</v>
      </c>
    </row>
    <row r="48" spans="1:2">
      <c r="A48" s="4" t="s">
        <v>200</v>
      </c>
      <c r="B48" s="5" t="n">
        <v>-2785</v>
      </c>
    </row>
    <row r="49" spans="1:2">
      <c r="A49" s="6" t="s">
        <v>201</v>
      </c>
      <c r="B49" s="5" t="n">
        <v>-19</v>
      </c>
    </row>
    <row r="50" spans="1:2">
      <c r="A50" s="4" t="s">
        <v>202</v>
      </c>
      <c r="B50" s="5" t="n">
        <v>-32604</v>
      </c>
    </row>
    <row r="51" spans="1:2">
      <c r="A51" s="4" t="s">
        <v>195</v>
      </c>
      <c r="B51" s="5" t="n">
        <v>429834</v>
      </c>
    </row>
    <row r="52" spans="1:2">
      <c r="A52" s="4" t="s">
        <v>196</v>
      </c>
      <c r="B52" s="5" t="n">
        <v>-246389</v>
      </c>
    </row>
    <row r="53" spans="1:2">
      <c r="A53" s="4" t="s">
        <v>197</v>
      </c>
      <c r="B53" s="7" t="n">
        <v>183445</v>
      </c>
    </row>
    <row r="54" spans="1:2">
      <c r="A54" s="4" t="s">
        <v>203</v>
      </c>
      <c r="B54" s="4" t="s">
        <v>207</v>
      </c>
    </row>
    <row r="55" spans="1:2">
      <c r="A55" s="4" t="s">
        <v>208</v>
      </c>
    </row>
    <row r="56" spans="1:2">
      <c r="A56" s="3" t="s">
        <v>194</v>
      </c>
    </row>
    <row r="57" spans="1:2">
      <c r="A57" s="4" t="s">
        <v>195</v>
      </c>
      <c r="B57" s="7" t="n">
        <v>94338</v>
      </c>
    </row>
    <row r="58" spans="1:2">
      <c r="A58" s="4" t="s">
        <v>196</v>
      </c>
      <c r="B58" s="5" t="n">
        <v>-23724</v>
      </c>
    </row>
    <row r="59" spans="1:2">
      <c r="A59" s="4" t="s">
        <v>197</v>
      </c>
      <c r="B59" s="5" t="n">
        <v>70614</v>
      </c>
    </row>
    <row r="60" spans="1:2">
      <c r="A60" s="4" t="s">
        <v>198</v>
      </c>
      <c r="B60" s="5" t="n">
        <v>0</v>
      </c>
    </row>
    <row r="61" spans="1:2">
      <c r="A61" s="4" t="s">
        <v>199</v>
      </c>
      <c r="B61" s="5" t="n">
        <v>35464</v>
      </c>
    </row>
    <row r="62" spans="1:2">
      <c r="A62" s="4" t="s">
        <v>200</v>
      </c>
      <c r="B62" s="5" t="n">
        <v>892</v>
      </c>
    </row>
    <row r="63" spans="1:2">
      <c r="A63" s="6" t="s">
        <v>201</v>
      </c>
      <c r="B63" s="5" t="n">
        <v>2</v>
      </c>
    </row>
    <row r="64" spans="1:2">
      <c r="A64" s="4" t="s">
        <v>202</v>
      </c>
      <c r="B64" s="5" t="n">
        <v>36358</v>
      </c>
    </row>
    <row r="65" spans="1:2">
      <c r="A65" s="4" t="s">
        <v>116</v>
      </c>
      <c r="B65" s="5" t="n">
        <v>-6699</v>
      </c>
    </row>
    <row r="66" spans="1:2">
      <c r="A66" s="4" t="s">
        <v>200</v>
      </c>
      <c r="B66" s="5" t="n">
        <v>-328</v>
      </c>
    </row>
    <row r="67" spans="1:2">
      <c r="A67" s="6" t="s">
        <v>201</v>
      </c>
      <c r="B67" s="5" t="n">
        <v>0</v>
      </c>
    </row>
    <row r="68" spans="1:2">
      <c r="A68" s="4" t="s">
        <v>202</v>
      </c>
      <c r="B68" s="5" t="n">
        <v>-7027</v>
      </c>
    </row>
    <row r="69" spans="1:2">
      <c r="A69" s="4" t="s">
        <v>195</v>
      </c>
      <c r="B69" s="5" t="n">
        <v>130696</v>
      </c>
    </row>
    <row r="70" spans="1:2">
      <c r="A70" s="4" t="s">
        <v>196</v>
      </c>
      <c r="B70" s="5" t="n">
        <v>-30751</v>
      </c>
    </row>
    <row r="71" spans="1:2">
      <c r="A71" s="4" t="s">
        <v>197</v>
      </c>
      <c r="B71" s="5" t="n">
        <v>99945</v>
      </c>
    </row>
    <row r="72" spans="1:2">
      <c r="A72" s="4" t="s">
        <v>209</v>
      </c>
    </row>
    <row r="73" spans="1:2">
      <c r="A73" s="3" t="s">
        <v>194</v>
      </c>
    </row>
    <row r="74" spans="1:2">
      <c r="A74" s="4" t="s">
        <v>195</v>
      </c>
      <c r="B74" s="5" t="n">
        <v>65992</v>
      </c>
    </row>
    <row r="75" spans="1:2">
      <c r="A75" s="4" t="s">
        <v>196</v>
      </c>
      <c r="B75" s="5" t="n">
        <v>-22099</v>
      </c>
    </row>
    <row r="76" spans="1:2">
      <c r="A76" s="4" t="s">
        <v>197</v>
      </c>
      <c r="B76" s="5" t="n">
        <v>43893</v>
      </c>
    </row>
    <row r="77" spans="1:2">
      <c r="A77" s="4" t="s">
        <v>198</v>
      </c>
      <c r="B77" s="5" t="n">
        <v>0</v>
      </c>
    </row>
    <row r="78" spans="1:2">
      <c r="A78" s="4" t="s">
        <v>199</v>
      </c>
      <c r="B78" s="5" t="n">
        <v>0</v>
      </c>
    </row>
    <row r="79" spans="1:2">
      <c r="A79" s="4" t="s">
        <v>200</v>
      </c>
      <c r="B79" s="5" t="n">
        <v>1394</v>
      </c>
    </row>
    <row r="80" spans="1:2">
      <c r="A80" s="6" t="s">
        <v>201</v>
      </c>
      <c r="B80" s="5" t="n">
        <v>5</v>
      </c>
    </row>
    <row r="81" spans="1:2">
      <c r="A81" s="4" t="s">
        <v>202</v>
      </c>
      <c r="B81" s="5" t="n">
        <v>1399</v>
      </c>
    </row>
    <row r="82" spans="1:2">
      <c r="A82" s="4" t="s">
        <v>116</v>
      </c>
      <c r="B82" s="5" t="n">
        <v>-6708</v>
      </c>
    </row>
    <row r="83" spans="1:2">
      <c r="A83" s="4" t="s">
        <v>200</v>
      </c>
      <c r="B83" s="5" t="n">
        <v>-586</v>
      </c>
    </row>
    <row r="84" spans="1:2">
      <c r="A84" s="6" t="s">
        <v>201</v>
      </c>
      <c r="B84" s="5" t="n">
        <v>8</v>
      </c>
    </row>
    <row r="85" spans="1:2">
      <c r="A85" s="4" t="s">
        <v>202</v>
      </c>
      <c r="B85" s="5" t="n">
        <v>-7286</v>
      </c>
    </row>
    <row r="86" spans="1:2">
      <c r="A86" s="4" t="s">
        <v>195</v>
      </c>
      <c r="B86" s="5" t="n">
        <v>67391</v>
      </c>
    </row>
    <row r="87" spans="1:2">
      <c r="A87" s="4" t="s">
        <v>196</v>
      </c>
      <c r="B87" s="5" t="n">
        <v>-29385</v>
      </c>
    </row>
    <row r="88" spans="1:2">
      <c r="A88" s="4" t="s">
        <v>197</v>
      </c>
      <c r="B88" s="5" t="n">
        <v>38006</v>
      </c>
    </row>
    <row r="89" spans="1:2">
      <c r="A89" s="4" t="s">
        <v>210</v>
      </c>
    </row>
    <row r="90" spans="1:2">
      <c r="A90" s="3" t="s">
        <v>194</v>
      </c>
    </row>
    <row r="91" spans="1:2">
      <c r="A91" s="4" t="s">
        <v>195</v>
      </c>
      <c r="B91" s="5" t="n">
        <v>53078</v>
      </c>
    </row>
    <row r="92" spans="1:2">
      <c r="A92" s="4" t="s">
        <v>196</v>
      </c>
      <c r="B92" s="5" t="n">
        <v>-13637</v>
      </c>
    </row>
    <row r="93" spans="1:2">
      <c r="A93" s="4" t="s">
        <v>197</v>
      </c>
      <c r="B93" s="5" t="n">
        <v>39441</v>
      </c>
    </row>
    <row r="94" spans="1:2">
      <c r="A94" s="4" t="s">
        <v>198</v>
      </c>
      <c r="B94" s="5" t="n">
        <v>9060</v>
      </c>
    </row>
    <row r="95" spans="1:2">
      <c r="A95" s="4" t="s">
        <v>199</v>
      </c>
      <c r="B95" s="5" t="n">
        <v>1120</v>
      </c>
    </row>
    <row r="96" spans="1:2">
      <c r="A96" s="4" t="s">
        <v>200</v>
      </c>
      <c r="B96" s="5" t="n">
        <v>1309</v>
      </c>
    </row>
    <row r="97" spans="1:2">
      <c r="A97" s="6" t="s">
        <v>201</v>
      </c>
      <c r="B97" s="5" t="n">
        <v>-145</v>
      </c>
    </row>
    <row r="98" spans="1:2">
      <c r="A98" s="4" t="s">
        <v>202</v>
      </c>
      <c r="B98" s="5" t="n">
        <v>11344</v>
      </c>
    </row>
    <row r="99" spans="1:2">
      <c r="A99" s="4" t="s">
        <v>116</v>
      </c>
      <c r="B99" s="5" t="n">
        <v>-5530</v>
      </c>
    </row>
    <row r="100" spans="1:2">
      <c r="A100" s="4" t="s">
        <v>200</v>
      </c>
      <c r="B100" s="5" t="n">
        <v>-391</v>
      </c>
    </row>
    <row r="101" spans="1:2">
      <c r="A101" s="6" t="s">
        <v>201</v>
      </c>
      <c r="B101" s="5" t="n">
        <v>151</v>
      </c>
    </row>
    <row r="102" spans="1:2">
      <c r="A102" s="4" t="s">
        <v>202</v>
      </c>
      <c r="B102" s="5" t="n">
        <v>-5770</v>
      </c>
    </row>
    <row r="103" spans="1:2">
      <c r="A103" s="4" t="s">
        <v>195</v>
      </c>
      <c r="B103" s="5" t="n">
        <v>64422</v>
      </c>
    </row>
    <row r="104" spans="1:2">
      <c r="A104" s="4" t="s">
        <v>196</v>
      </c>
      <c r="B104" s="5" t="n">
        <v>-19407</v>
      </c>
    </row>
    <row r="105" spans="1:2">
      <c r="A105" s="4" t="s">
        <v>197</v>
      </c>
      <c r="B105" s="7" t="n">
        <v>45015</v>
      </c>
    </row>
    <row r="106" spans="1:2">
      <c r="A106" s="4" t="s">
        <v>203</v>
      </c>
      <c r="B106" s="4" t="s">
        <v>211</v>
      </c>
    </row>
    <row r="107" spans="1:2">
      <c r="A107" s="4" t="s">
        <v>212</v>
      </c>
    </row>
    <row r="108" spans="1:2">
      <c r="A108" s="3" t="s">
        <v>194</v>
      </c>
    </row>
    <row r="109" spans="1:2">
      <c r="A109" s="4" t="s">
        <v>195</v>
      </c>
      <c r="B109" s="7" t="n">
        <v>54001</v>
      </c>
    </row>
    <row r="110" spans="1:2">
      <c r="A110" s="4" t="s">
        <v>196</v>
      </c>
      <c r="B110" s="5" t="n">
        <v>-29664</v>
      </c>
    </row>
    <row r="111" spans="1:2">
      <c r="A111" s="4" t="s">
        <v>197</v>
      </c>
      <c r="B111" s="5" t="n">
        <v>24337</v>
      </c>
    </row>
    <row r="112" spans="1:2">
      <c r="A112" s="4" t="s">
        <v>198</v>
      </c>
      <c r="B112" s="5" t="n">
        <v>0</v>
      </c>
    </row>
    <row r="113" spans="1:2">
      <c r="A113" s="4" t="s">
        <v>199</v>
      </c>
      <c r="B113" s="5" t="n">
        <v>0</v>
      </c>
    </row>
    <row r="114" spans="1:2">
      <c r="A114" s="4" t="s">
        <v>200</v>
      </c>
      <c r="B114" s="5" t="n">
        <v>1686</v>
      </c>
    </row>
    <row r="115" spans="1:2">
      <c r="A115" s="6" t="s">
        <v>201</v>
      </c>
      <c r="B115" s="5" t="n">
        <v>0</v>
      </c>
    </row>
    <row r="116" spans="1:2">
      <c r="A116" s="4" t="s">
        <v>202</v>
      </c>
      <c r="B116" s="5" t="n">
        <v>1686</v>
      </c>
    </row>
    <row r="117" spans="1:2">
      <c r="A117" s="4" t="s">
        <v>116</v>
      </c>
      <c r="B117" s="5" t="n">
        <v>-2301</v>
      </c>
    </row>
    <row r="118" spans="1:2">
      <c r="A118" s="4" t="s">
        <v>200</v>
      </c>
      <c r="B118" s="5" t="n">
        <v>-817</v>
      </c>
    </row>
    <row r="119" spans="1:2">
      <c r="A119" s="6" t="s">
        <v>201</v>
      </c>
      <c r="B119" s="5" t="n">
        <v>0</v>
      </c>
    </row>
    <row r="120" spans="1:2">
      <c r="A120" s="4" t="s">
        <v>202</v>
      </c>
      <c r="B120" s="5" t="n">
        <v>-3118</v>
      </c>
    </row>
    <row r="121" spans="1:2">
      <c r="A121" s="4" t="s">
        <v>195</v>
      </c>
      <c r="B121" s="5" t="n">
        <v>55687</v>
      </c>
    </row>
    <row r="122" spans="1:2">
      <c r="A122" s="4" t="s">
        <v>196</v>
      </c>
      <c r="B122" s="5" t="n">
        <v>-32782</v>
      </c>
    </row>
    <row r="123" spans="1:2">
      <c r="A123" s="4" t="s">
        <v>197</v>
      </c>
      <c r="B123" s="5" t="n">
        <v>22905</v>
      </c>
    </row>
    <row r="124" spans="1:2">
      <c r="A124" s="4" t="s">
        <v>213</v>
      </c>
    </row>
    <row r="125" spans="1:2">
      <c r="A125" s="3" t="s">
        <v>194</v>
      </c>
    </row>
    <row r="126" spans="1:2">
      <c r="A126" s="4" t="s">
        <v>195</v>
      </c>
      <c r="B126" s="5" t="n">
        <v>4014</v>
      </c>
    </row>
    <row r="127" spans="1:2">
      <c r="A127" s="4" t="s">
        <v>196</v>
      </c>
      <c r="B127" s="5" t="n">
        <v>-2090</v>
      </c>
    </row>
    <row r="128" spans="1:2">
      <c r="A128" s="4" t="s">
        <v>197</v>
      </c>
      <c r="B128" s="5" t="n">
        <v>1924</v>
      </c>
    </row>
    <row r="129" spans="1:2">
      <c r="A129" s="4" t="s">
        <v>198</v>
      </c>
      <c r="B129" s="5" t="n">
        <v>0</v>
      </c>
    </row>
    <row r="130" spans="1:2">
      <c r="A130" s="4" t="s">
        <v>199</v>
      </c>
      <c r="B130" s="5" t="n">
        <v>0</v>
      </c>
    </row>
    <row r="131" spans="1:2">
      <c r="A131" s="4" t="s">
        <v>200</v>
      </c>
      <c r="B131" s="5" t="n">
        <v>10</v>
      </c>
    </row>
    <row r="132" spans="1:2">
      <c r="A132" s="6" t="s">
        <v>201</v>
      </c>
      <c r="B132" s="5" t="n">
        <v>-253</v>
      </c>
    </row>
    <row r="133" spans="1:2">
      <c r="A133" s="4" t="s">
        <v>202</v>
      </c>
      <c r="B133" s="5" t="n">
        <v>-243</v>
      </c>
    </row>
    <row r="134" spans="1:2">
      <c r="A134" s="4" t="s">
        <v>116</v>
      </c>
      <c r="B134" s="5" t="n">
        <v>-320</v>
      </c>
    </row>
    <row r="135" spans="1:2">
      <c r="A135" s="4" t="s">
        <v>200</v>
      </c>
      <c r="B135" s="5" t="n">
        <v>-2</v>
      </c>
    </row>
    <row r="136" spans="1:2">
      <c r="A136" s="6" t="s">
        <v>201</v>
      </c>
      <c r="B136" s="5" t="n">
        <v>252</v>
      </c>
    </row>
    <row r="137" spans="1:2">
      <c r="A137" s="4" t="s">
        <v>202</v>
      </c>
      <c r="B137" s="5" t="n">
        <v>-70</v>
      </c>
    </row>
    <row r="138" spans="1:2">
      <c r="A138" s="4" t="s">
        <v>195</v>
      </c>
      <c r="B138" s="5" t="n">
        <v>3771</v>
      </c>
    </row>
    <row r="139" spans="1:2">
      <c r="A139" s="4" t="s">
        <v>196</v>
      </c>
      <c r="B139" s="5" t="n">
        <v>-2160</v>
      </c>
    </row>
    <row r="140" spans="1:2">
      <c r="A140" s="4" t="s">
        <v>197</v>
      </c>
      <c r="B140" s="7" t="n">
        <v>16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4</v>
      </c>
      <c r="B1" s="2" t="s">
        <v>76</v>
      </c>
      <c r="D1" s="2" t="s">
        <v>1</v>
      </c>
    </row>
    <row r="2" spans="1:5">
      <c r="B2" s="2" t="s">
        <v>2</v>
      </c>
      <c r="C2" s="2" t="s">
        <v>77</v>
      </c>
      <c r="D2" s="2" t="s">
        <v>2</v>
      </c>
      <c r="E2" s="2" t="s">
        <v>77</v>
      </c>
    </row>
    <row r="3" spans="1:5">
      <c r="A3" s="3" t="s">
        <v>215</v>
      </c>
    </row>
    <row r="4" spans="1:5">
      <c r="A4" s="4" t="s">
        <v>216</v>
      </c>
      <c r="B4" s="9" t="n">
        <v>45.4</v>
      </c>
      <c r="C4" s="9" t="n">
        <v>45.4</v>
      </c>
      <c r="D4" s="7" t="n">
        <v>90</v>
      </c>
      <c r="E4" s="9" t="n">
        <v>85.2</v>
      </c>
    </row>
    <row r="5" spans="1:5">
      <c r="A5" s="4" t="s">
        <v>217</v>
      </c>
      <c r="B5" s="9" t="n">
        <v>14.7</v>
      </c>
      <c r="C5" s="7" t="n">
        <v>15</v>
      </c>
      <c r="D5" s="9" t="n">
        <v>34.8</v>
      </c>
      <c r="E5" s="9" t="n">
        <v>36.5</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7</v>
      </c>
      <c r="B1" s="2" t="s">
        <v>2</v>
      </c>
      <c r="C1" s="2" t="s">
        <v>28</v>
      </c>
    </row>
    <row r="2" spans="1:3">
      <c r="A2" s="3" t="s">
        <v>29</v>
      </c>
    </row>
    <row r="3" spans="1:3">
      <c r="A3" s="4" t="s">
        <v>30</v>
      </c>
      <c r="B3" s="7" t="n">
        <v>2216812</v>
      </c>
      <c r="C3" s="7" t="n">
        <v>1526591</v>
      </c>
    </row>
    <row r="4" spans="1:3">
      <c r="A4" s="4" t="s">
        <v>31</v>
      </c>
      <c r="B4" s="5" t="n">
        <v>865107</v>
      </c>
      <c r="C4" s="5" t="n">
        <v>568936</v>
      </c>
    </row>
    <row r="5" spans="1:3">
      <c r="A5" s="4" t="s">
        <v>32</v>
      </c>
      <c r="B5" s="5" t="n">
        <v>850340</v>
      </c>
      <c r="C5" s="5" t="n">
        <v>528250</v>
      </c>
    </row>
    <row r="6" spans="1:3">
      <c r="A6" s="4" t="s">
        <v>33</v>
      </c>
      <c r="B6" s="5" t="n">
        <v>52019</v>
      </c>
      <c r="C6" s="5" t="n">
        <v>49774</v>
      </c>
    </row>
    <row r="7" spans="1:3">
      <c r="A7" s="4" t="s">
        <v>34</v>
      </c>
      <c r="B7" s="5" t="n">
        <v>3984278</v>
      </c>
      <c r="C7" s="5" t="n">
        <v>2673551</v>
      </c>
    </row>
    <row r="8" spans="1:3">
      <c r="A8" s="3" t="s">
        <v>35</v>
      </c>
    </row>
    <row r="9" spans="1:3">
      <c r="A9" s="4" t="s">
        <v>36</v>
      </c>
      <c r="B9" s="5" t="n">
        <v>887145</v>
      </c>
      <c r="C9" s="5" t="n">
        <v>838545</v>
      </c>
    </row>
    <row r="10" spans="1:3">
      <c r="A10" s="4" t="s">
        <v>37</v>
      </c>
      <c r="B10" s="5" t="n">
        <v>566650</v>
      </c>
      <c r="C10" s="5" t="n">
        <v>524571</v>
      </c>
    </row>
    <row r="11" spans="1:3">
      <c r="A11" s="4" t="s">
        <v>38</v>
      </c>
      <c r="B11" s="5" t="n">
        <v>281417</v>
      </c>
      <c r="C11" s="5" t="n">
        <v>256765</v>
      </c>
    </row>
    <row r="12" spans="1:3">
      <c r="A12" s="4" t="s">
        <v>39</v>
      </c>
      <c r="B12" s="5" t="n">
        <v>138231</v>
      </c>
      <c r="C12" s="5" t="n">
        <v>125430</v>
      </c>
    </row>
    <row r="13" spans="1:3">
      <c r="A13" s="4" t="s">
        <v>40</v>
      </c>
      <c r="B13" s="5" t="n">
        <v>1873443</v>
      </c>
      <c r="C13" s="5" t="n">
        <v>1745311</v>
      </c>
    </row>
    <row r="14" spans="1:3">
      <c r="A14" s="4" t="s">
        <v>41</v>
      </c>
      <c r="B14" s="5" t="n">
        <v>1056070</v>
      </c>
      <c r="C14" s="5" t="n">
        <v>993775</v>
      </c>
    </row>
    <row r="15" spans="1:3">
      <c r="A15" s="4" t="s">
        <v>42</v>
      </c>
      <c r="B15" s="5" t="n">
        <v>817373</v>
      </c>
      <c r="C15" s="5" t="n">
        <v>751536</v>
      </c>
    </row>
    <row r="16" spans="1:3">
      <c r="A16" s="3" t="s">
        <v>43</v>
      </c>
    </row>
    <row r="17" spans="1:3">
      <c r="A17" s="4" t="s">
        <v>44</v>
      </c>
      <c r="B17" s="5" t="n">
        <v>798097</v>
      </c>
      <c r="C17" s="5" t="n">
        <v>812031</v>
      </c>
    </row>
    <row r="18" spans="1:3">
      <c r="A18" s="4" t="s">
        <v>45</v>
      </c>
      <c r="B18" s="5" t="n">
        <v>368913</v>
      </c>
      <c r="C18" s="5" t="n">
        <v>368766</v>
      </c>
    </row>
    <row r="19" spans="1:3">
      <c r="A19" s="4" t="s">
        <v>46</v>
      </c>
      <c r="B19" s="5" t="n">
        <v>1754974</v>
      </c>
      <c r="C19" s="5" t="n">
        <v>1747088</v>
      </c>
    </row>
    <row r="20" spans="1:3">
      <c r="A20" s="4" t="s">
        <v>47</v>
      </c>
      <c r="B20" s="5" t="n">
        <v>527791</v>
      </c>
      <c r="C20" s="5" t="n">
        <v>411294</v>
      </c>
    </row>
    <row r="21" spans="1:3">
      <c r="A21" s="4" t="s">
        <v>48</v>
      </c>
      <c r="B21" s="5" t="n">
        <v>8251426</v>
      </c>
      <c r="C21" s="5" t="n">
        <v>6764266</v>
      </c>
    </row>
    <row r="22" spans="1:3">
      <c r="A22" s="3" t="s">
        <v>49</v>
      </c>
    </row>
    <row r="23" spans="1:3">
      <c r="A23" s="4" t="s">
        <v>50</v>
      </c>
      <c r="B23" s="5" t="n">
        <v>858089</v>
      </c>
      <c r="C23" s="5" t="n">
        <v>726475</v>
      </c>
    </row>
    <row r="24" spans="1:3">
      <c r="A24" s="4" t="s">
        <v>51</v>
      </c>
      <c r="B24" s="5" t="n">
        <v>123940</v>
      </c>
      <c r="C24" s="5" t="n">
        <v>55030</v>
      </c>
    </row>
    <row r="25" spans="1:3">
      <c r="A25" s="4" t="s">
        <v>52</v>
      </c>
      <c r="B25" s="5" t="n">
        <v>1000778</v>
      </c>
      <c r="C25" s="5" t="n">
        <v>781494</v>
      </c>
    </row>
    <row r="26" spans="1:3">
      <c r="A26" s="4" t="s">
        <v>53</v>
      </c>
      <c r="B26" s="5" t="n">
        <v>1737491</v>
      </c>
      <c r="C26" s="5" t="n">
        <v>804973</v>
      </c>
    </row>
    <row r="27" spans="1:3">
      <c r="A27" s="4" t="s">
        <v>54</v>
      </c>
      <c r="B27" s="5" t="n">
        <v>66430</v>
      </c>
      <c r="C27" s="5" t="n">
        <v>53317</v>
      </c>
    </row>
    <row r="28" spans="1:3">
      <c r="A28" s="4" t="s">
        <v>55</v>
      </c>
      <c r="B28" s="5" t="n">
        <v>49929</v>
      </c>
      <c r="C28" s="5" t="n">
        <v>39055</v>
      </c>
    </row>
    <row r="29" spans="1:3">
      <c r="A29" s="4" t="s">
        <v>56</v>
      </c>
      <c r="B29" s="5" t="n">
        <v>3836657</v>
      </c>
      <c r="C29" s="5" t="n">
        <v>2460344</v>
      </c>
    </row>
    <row r="30" spans="1:3">
      <c r="A30" s="4" t="s">
        <v>57</v>
      </c>
      <c r="B30" s="5" t="n">
        <v>2249157</v>
      </c>
      <c r="C30" s="5" t="n">
        <v>2259736</v>
      </c>
    </row>
    <row r="31" spans="1:3">
      <c r="A31" s="4" t="s">
        <v>58</v>
      </c>
      <c r="B31" s="5" t="n">
        <v>205770</v>
      </c>
      <c r="C31" s="5" t="n">
        <v>197811</v>
      </c>
    </row>
    <row r="32" spans="1:3">
      <c r="A32" s="4" t="s">
        <v>59</v>
      </c>
      <c r="B32" s="5" t="n">
        <v>155788</v>
      </c>
      <c r="C32" s="5" t="n">
        <v>149791</v>
      </c>
    </row>
    <row r="33" spans="1:3">
      <c r="A33" s="4" t="s">
        <v>60</v>
      </c>
      <c r="B33" s="4" t="s">
        <v>61</v>
      </c>
      <c r="C33" s="4" t="s">
        <v>61</v>
      </c>
    </row>
    <row r="34" spans="1:3">
      <c r="A34" s="4" t="s">
        <v>62</v>
      </c>
      <c r="B34" s="5" t="n">
        <v>346831</v>
      </c>
      <c r="C34" s="5" t="n">
        <v>347068</v>
      </c>
    </row>
    <row r="35" spans="1:3">
      <c r="A35" s="3" t="s">
        <v>63</v>
      </c>
    </row>
    <row r="36" spans="1:3">
      <c r="A36" s="4" t="s">
        <v>64</v>
      </c>
      <c r="B36" s="5" t="n">
        <v>2054</v>
      </c>
      <c r="C36" s="5" t="n">
        <v>2034</v>
      </c>
    </row>
    <row r="37" spans="1:3">
      <c r="A37" s="4" t="s">
        <v>65</v>
      </c>
      <c r="B37" s="5" t="n">
        <v>2392556</v>
      </c>
      <c r="C37" s="5" t="n">
        <v>2381011</v>
      </c>
    </row>
    <row r="38" spans="1:3">
      <c r="A38" s="4" t="s">
        <v>66</v>
      </c>
      <c r="B38" s="5" t="n">
        <v>-1024972</v>
      </c>
      <c r="C38" s="5" t="n">
        <v>-1073457</v>
      </c>
    </row>
    <row r="39" spans="1:3">
      <c r="A39" s="4" t="s">
        <v>67</v>
      </c>
      <c r="B39" s="5" t="n">
        <v>-6865</v>
      </c>
      <c r="C39" s="5" t="n">
        <v>-6865</v>
      </c>
    </row>
    <row r="40" spans="1:3">
      <c r="A40" s="4" t="s">
        <v>68</v>
      </c>
      <c r="B40" s="5" t="n">
        <v>-136134</v>
      </c>
      <c r="C40" s="5" t="n">
        <v>-176707</v>
      </c>
    </row>
    <row r="41" spans="1:3">
      <c r="A41" s="4" t="s">
        <v>69</v>
      </c>
      <c r="B41" s="5" t="n">
        <v>1226639</v>
      </c>
      <c r="C41" s="5" t="n">
        <v>1126016</v>
      </c>
    </row>
    <row r="42" spans="1:3">
      <c r="A42" s="4" t="s">
        <v>70</v>
      </c>
      <c r="B42" s="5" t="n">
        <v>230584</v>
      </c>
      <c r="C42" s="5" t="n">
        <v>223500</v>
      </c>
    </row>
    <row r="43" spans="1:3">
      <c r="A43" s="4" t="s">
        <v>71</v>
      </c>
      <c r="B43" s="5" t="n">
        <v>1457223</v>
      </c>
      <c r="C43" s="5" t="n">
        <v>1349516</v>
      </c>
    </row>
    <row r="44" spans="1:3">
      <c r="A44" s="4" t="s">
        <v>72</v>
      </c>
      <c r="B44" s="7" t="n">
        <v>8251426</v>
      </c>
      <c r="C44" s="7" t="n">
        <v>67642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54"/>
    <col customWidth="1" max="2" min="2" width="21"/>
  </cols>
  <sheetData>
    <row r="1" spans="1:2">
      <c r="A1" s="1" t="s">
        <v>218</v>
      </c>
      <c r="B1" s="2" t="s">
        <v>1</v>
      </c>
    </row>
    <row r="2" spans="1:2">
      <c r="B2" s="2" t="s">
        <v>193</v>
      </c>
    </row>
    <row r="3" spans="1:2">
      <c r="A3" s="3" t="s">
        <v>219</v>
      </c>
    </row>
    <row r="4" spans="1:2">
      <c r="A4" s="4" t="s">
        <v>46</v>
      </c>
      <c r="B4" s="7" t="n">
        <v>2151951</v>
      </c>
    </row>
    <row r="5" spans="1:2">
      <c r="A5" s="4" t="s">
        <v>220</v>
      </c>
      <c r="B5" s="5" t="n">
        <v>-404863</v>
      </c>
    </row>
    <row r="6" spans="1:2">
      <c r="A6" s="4" t="s">
        <v>197</v>
      </c>
      <c r="B6" s="5" t="n">
        <v>1747088</v>
      </c>
    </row>
    <row r="7" spans="1:2">
      <c r="A7" s="4" t="s">
        <v>221</v>
      </c>
      <c r="B7" s="5" t="n">
        <v>18685</v>
      </c>
    </row>
    <row r="8" spans="1:2">
      <c r="A8" s="4" t="s">
        <v>222</v>
      </c>
      <c r="B8" s="5" t="n">
        <v>-30403</v>
      </c>
    </row>
    <row r="9" spans="1:2">
      <c r="A9" s="4" t="s">
        <v>200</v>
      </c>
      <c r="B9" s="5" t="n">
        <v>19604</v>
      </c>
    </row>
    <row r="10" spans="1:2">
      <c r="A10" s="4" t="s">
        <v>46</v>
      </c>
      <c r="B10" s="5" t="n">
        <v>2159837</v>
      </c>
    </row>
    <row r="11" spans="1:2">
      <c r="A11" s="4" t="s">
        <v>220</v>
      </c>
      <c r="B11" s="5" t="n">
        <v>-404863</v>
      </c>
    </row>
    <row r="12" spans="1:2">
      <c r="A12" s="4" t="s">
        <v>197</v>
      </c>
      <c r="B12" s="5" t="n">
        <v>1754974</v>
      </c>
    </row>
    <row r="13" spans="1:2">
      <c r="A13" s="4" t="s">
        <v>223</v>
      </c>
    </row>
    <row r="14" spans="1:2">
      <c r="A14" s="3" t="s">
        <v>219</v>
      </c>
    </row>
    <row r="15" spans="1:2">
      <c r="A15" s="4" t="s">
        <v>46</v>
      </c>
      <c r="B15" s="5" t="n">
        <v>1017020</v>
      </c>
    </row>
    <row r="16" spans="1:2">
      <c r="A16" s="4" t="s">
        <v>220</v>
      </c>
      <c r="B16" s="5" t="n">
        <v>-404863</v>
      </c>
    </row>
    <row r="17" spans="1:2">
      <c r="A17" s="4" t="s">
        <v>197</v>
      </c>
      <c r="B17" s="5" t="n">
        <v>612157</v>
      </c>
    </row>
    <row r="18" spans="1:2">
      <c r="A18" s="4" t="s">
        <v>221</v>
      </c>
      <c r="B18" s="5" t="n">
        <v>7470</v>
      </c>
    </row>
    <row r="19" spans="1:2">
      <c r="A19" s="4" t="s">
        <v>222</v>
      </c>
      <c r="B19" s="5" t="n">
        <v>-21465</v>
      </c>
    </row>
    <row r="20" spans="1:2">
      <c r="A20" s="4" t="s">
        <v>200</v>
      </c>
      <c r="B20" s="5" t="n">
        <v>7293</v>
      </c>
    </row>
    <row r="21" spans="1:2">
      <c r="A21" s="4" t="s">
        <v>46</v>
      </c>
      <c r="B21" s="5" t="n">
        <v>1010318</v>
      </c>
    </row>
    <row r="22" spans="1:2">
      <c r="A22" s="4" t="s">
        <v>220</v>
      </c>
      <c r="B22" s="5" t="n">
        <v>-404863</v>
      </c>
    </row>
    <row r="23" spans="1:2">
      <c r="A23" s="4" t="s">
        <v>197</v>
      </c>
      <c r="B23" s="5" t="n">
        <v>605455</v>
      </c>
    </row>
    <row r="24" spans="1:2">
      <c r="A24" s="4" t="s">
        <v>224</v>
      </c>
    </row>
    <row r="25" spans="1:2">
      <c r="A25" s="3" t="s">
        <v>219</v>
      </c>
    </row>
    <row r="26" spans="1:2">
      <c r="A26" s="4" t="s">
        <v>46</v>
      </c>
      <c r="B26" s="5" t="n">
        <v>395826</v>
      </c>
    </row>
    <row r="27" spans="1:2">
      <c r="A27" s="4" t="s">
        <v>220</v>
      </c>
      <c r="B27" s="5" t="n">
        <v>0</v>
      </c>
    </row>
    <row r="28" spans="1:2">
      <c r="A28" s="4" t="s">
        <v>197</v>
      </c>
      <c r="B28" s="5" t="n">
        <v>395826</v>
      </c>
    </row>
    <row r="29" spans="1:2">
      <c r="A29" s="4" t="s">
        <v>221</v>
      </c>
      <c r="B29" s="5" t="n">
        <v>0</v>
      </c>
    </row>
    <row r="30" spans="1:2">
      <c r="A30" s="4" t="s">
        <v>222</v>
      </c>
      <c r="B30" s="5" t="n">
        <v>-9821</v>
      </c>
    </row>
    <row r="31" spans="1:2">
      <c r="A31" s="4" t="s">
        <v>200</v>
      </c>
      <c r="B31" s="5" t="n">
        <v>5854</v>
      </c>
    </row>
    <row r="32" spans="1:2">
      <c r="A32" s="4" t="s">
        <v>46</v>
      </c>
      <c r="B32" s="5" t="n">
        <v>391859</v>
      </c>
    </row>
    <row r="33" spans="1:2">
      <c r="A33" s="4" t="s">
        <v>220</v>
      </c>
      <c r="B33" s="5" t="n">
        <v>0</v>
      </c>
    </row>
    <row r="34" spans="1:2">
      <c r="A34" s="4" t="s">
        <v>197</v>
      </c>
      <c r="B34" s="5" t="n">
        <v>391859</v>
      </c>
    </row>
    <row r="35" spans="1:2">
      <c r="A35" s="4" t="s">
        <v>225</v>
      </c>
    </row>
    <row r="36" spans="1:2">
      <c r="A36" s="3" t="s">
        <v>219</v>
      </c>
    </row>
    <row r="37" spans="1:2">
      <c r="A37" s="4" t="s">
        <v>46</v>
      </c>
      <c r="B37" s="5" t="n">
        <v>739105</v>
      </c>
    </row>
    <row r="38" spans="1:2">
      <c r="A38" s="4" t="s">
        <v>220</v>
      </c>
      <c r="B38" s="5" t="n">
        <v>0</v>
      </c>
    </row>
    <row r="39" spans="1:2">
      <c r="A39" s="4" t="s">
        <v>197</v>
      </c>
      <c r="B39" s="5" t="n">
        <v>739105</v>
      </c>
    </row>
    <row r="40" spans="1:2">
      <c r="A40" s="4" t="s">
        <v>221</v>
      </c>
      <c r="B40" s="5" t="n">
        <v>11215</v>
      </c>
    </row>
    <row r="41" spans="1:2">
      <c r="A41" s="4" t="s">
        <v>222</v>
      </c>
      <c r="B41" s="5" t="n">
        <v>883</v>
      </c>
    </row>
    <row r="42" spans="1:2">
      <c r="A42" s="4" t="s">
        <v>200</v>
      </c>
      <c r="B42" s="5" t="n">
        <v>6457</v>
      </c>
    </row>
    <row r="43" spans="1:2">
      <c r="A43" s="4" t="s">
        <v>46</v>
      </c>
      <c r="B43" s="5" t="n">
        <v>757660</v>
      </c>
    </row>
    <row r="44" spans="1:2">
      <c r="A44" s="4" t="s">
        <v>220</v>
      </c>
      <c r="B44" s="5" t="n">
        <v>0</v>
      </c>
    </row>
    <row r="45" spans="1:2">
      <c r="A45" s="4" t="s">
        <v>197</v>
      </c>
      <c r="B45" s="7" t="n">
        <v>7576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6</v>
      </c>
      <c r="B1" s="2" t="s">
        <v>2</v>
      </c>
      <c r="C1" s="2" t="s">
        <v>28</v>
      </c>
    </row>
    <row r="2" spans="1:3">
      <c r="A2" s="4" t="s">
        <v>227</v>
      </c>
    </row>
    <row r="3" spans="1:3">
      <c r="A3" s="3" t="s">
        <v>228</v>
      </c>
    </row>
    <row r="4" spans="1:3">
      <c r="A4" s="4" t="s">
        <v>229</v>
      </c>
      <c r="B4" s="7" t="n">
        <v>218675</v>
      </c>
      <c r="C4" s="7" t="n">
        <v>55081</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30</v>
      </c>
      <c r="B1" s="2" t="s">
        <v>2</v>
      </c>
      <c r="C1" s="2" t="s">
        <v>28</v>
      </c>
    </row>
    <row r="2" spans="1:3">
      <c r="A2" s="4" t="s">
        <v>231</v>
      </c>
    </row>
    <row r="3" spans="1:3">
      <c r="A3" s="3" t="s">
        <v>232</v>
      </c>
    </row>
    <row r="4" spans="1:3">
      <c r="A4" s="4" t="s">
        <v>233</v>
      </c>
      <c r="B4" s="9" t="n">
        <v>38.7</v>
      </c>
      <c r="C4" s="9" t="n">
        <v>35.7</v>
      </c>
    </row>
    <row r="5" spans="1:3">
      <c r="A5" s="4" t="s">
        <v>234</v>
      </c>
    </row>
    <row r="6" spans="1:3">
      <c r="A6" s="3" t="s">
        <v>235</v>
      </c>
    </row>
    <row r="7" spans="1:3">
      <c r="A7" s="4" t="s">
        <v>236</v>
      </c>
      <c r="B7" s="4" t="s">
        <v>237</v>
      </c>
      <c r="C7" s="4" t="s">
        <v>237</v>
      </c>
    </row>
    <row r="8" spans="1:3">
      <c r="A8" s="4" t="s">
        <v>238</v>
      </c>
      <c r="B8" s="9" t="n">
        <v>259.8</v>
      </c>
      <c r="C8" s="9" t="n">
        <v>259.7</v>
      </c>
    </row>
    <row r="9" spans="1:3">
      <c r="A9" s="4" t="s">
        <v>239</v>
      </c>
    </row>
    <row r="10" spans="1:3">
      <c r="A10" s="3" t="s">
        <v>235</v>
      </c>
    </row>
    <row r="11" spans="1:3">
      <c r="A11" s="4" t="s">
        <v>236</v>
      </c>
      <c r="B11" s="4" t="s">
        <v>240</v>
      </c>
      <c r="C11" s="4" t="s">
        <v>240</v>
      </c>
    </row>
    <row r="12" spans="1:3">
      <c r="A12" s="4" t="s">
        <v>238</v>
      </c>
      <c r="B12" s="9" t="n">
        <v>583.8</v>
      </c>
      <c r="C12" s="9" t="n">
        <v>578.5</v>
      </c>
    </row>
    <row r="13" spans="1:3">
      <c r="A13" s="4" t="s">
        <v>241</v>
      </c>
    </row>
    <row r="14" spans="1:3">
      <c r="A14" s="3" t="s">
        <v>235</v>
      </c>
    </row>
    <row r="15" spans="1:3">
      <c r="A15" s="4" t="s">
        <v>236</v>
      </c>
      <c r="B15" s="4" t="s">
        <v>242</v>
      </c>
      <c r="C15" s="4" t="s">
        <v>242</v>
      </c>
    </row>
    <row r="16" spans="1:3">
      <c r="A16" s="4" t="s">
        <v>243</v>
      </c>
      <c r="B16" s="9" t="n">
        <v>314.9</v>
      </c>
      <c r="C16" s="9" t="n">
        <v>294.6</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4</v>
      </c>
      <c r="B1" s="2" t="s">
        <v>76</v>
      </c>
      <c r="D1" s="2" t="s">
        <v>1</v>
      </c>
    </row>
    <row r="2" spans="1:5">
      <c r="B2" s="2" t="s">
        <v>2</v>
      </c>
      <c r="C2" s="2" t="s">
        <v>77</v>
      </c>
      <c r="D2" s="2" t="s">
        <v>2</v>
      </c>
      <c r="E2" s="2" t="s">
        <v>77</v>
      </c>
    </row>
    <row r="3" spans="1:5">
      <c r="A3" s="3" t="s">
        <v>245</v>
      </c>
    </row>
    <row r="4" spans="1:5">
      <c r="A4" s="4" t="s">
        <v>246</v>
      </c>
      <c r="D4" s="7" t="n">
        <v>1349516</v>
      </c>
    </row>
    <row r="5" spans="1:5">
      <c r="A5" s="4" t="s">
        <v>119</v>
      </c>
      <c r="D5" s="5" t="n">
        <v>16101</v>
      </c>
    </row>
    <row r="6" spans="1:5">
      <c r="A6" s="4" t="s">
        <v>247</v>
      </c>
      <c r="D6" s="5" t="n">
        <v>-5330</v>
      </c>
    </row>
    <row r="7" spans="1:5">
      <c r="A7" s="4" t="s">
        <v>248</v>
      </c>
      <c r="D7" s="5" t="n">
        <v>32629</v>
      </c>
    </row>
    <row r="8" spans="1:5">
      <c r="A8" s="4" t="s">
        <v>249</v>
      </c>
      <c r="D8" s="5" t="n">
        <v>5461</v>
      </c>
    </row>
    <row r="9" spans="1:5">
      <c r="A9" s="4" t="s">
        <v>250</v>
      </c>
      <c r="D9" s="5" t="n">
        <v>-427</v>
      </c>
    </row>
    <row r="10" spans="1:5">
      <c r="A10" s="4" t="s">
        <v>251</v>
      </c>
      <c r="D10" s="5" t="n">
        <v>-31414</v>
      </c>
    </row>
    <row r="11" spans="1:5">
      <c r="A11" s="4" t="s">
        <v>252</v>
      </c>
      <c r="D11" s="5" t="n">
        <v>7971</v>
      </c>
    </row>
    <row r="12" spans="1:5">
      <c r="A12" s="4" t="s">
        <v>253</v>
      </c>
      <c r="D12" s="5" t="n">
        <v>-3948</v>
      </c>
    </row>
    <row r="13" spans="1:5">
      <c r="A13" s="4" t="s">
        <v>108</v>
      </c>
      <c r="D13" s="5" t="n">
        <v>571</v>
      </c>
    </row>
    <row r="14" spans="1:5">
      <c r="A14" s="3" t="s">
        <v>254</v>
      </c>
    </row>
    <row r="15" spans="1:5">
      <c r="A15" s="4" t="s">
        <v>93</v>
      </c>
      <c r="D15" s="5" t="n">
        <v>45520</v>
      </c>
    </row>
    <row r="16" spans="1:5">
      <c r="A16" s="4" t="s">
        <v>107</v>
      </c>
      <c r="B16" s="7" t="n">
        <v>29097</v>
      </c>
      <c r="C16" s="7" t="n">
        <v>-23499</v>
      </c>
      <c r="D16" s="5" t="n">
        <v>40493</v>
      </c>
      <c r="E16" s="7" t="n">
        <v>-24747</v>
      </c>
    </row>
    <row r="17" spans="1:5">
      <c r="A17" s="4" t="s">
        <v>108</v>
      </c>
      <c r="B17" s="5" t="n">
        <v>0</v>
      </c>
      <c r="C17" s="7" t="n">
        <v>0</v>
      </c>
      <c r="D17" s="5" t="n">
        <v>80</v>
      </c>
      <c r="E17" s="7" t="n">
        <v>0</v>
      </c>
    </row>
    <row r="18" spans="1:5">
      <c r="A18" s="4" t="s">
        <v>255</v>
      </c>
      <c r="B18" s="5" t="n">
        <v>1457223</v>
      </c>
      <c r="D18" s="5" t="n">
        <v>1457223</v>
      </c>
    </row>
    <row r="19" spans="1:5">
      <c r="A19" s="3" t="s">
        <v>256</v>
      </c>
    </row>
    <row r="20" spans="1:5">
      <c r="A20" s="4" t="s">
        <v>246</v>
      </c>
      <c r="D20" s="5" t="n">
        <v>347068</v>
      </c>
    </row>
    <row r="21" spans="1:5">
      <c r="A21" s="3" t="s">
        <v>254</v>
      </c>
    </row>
    <row r="22" spans="1:5">
      <c r="A22" s="4" t="s">
        <v>255</v>
      </c>
      <c r="B22" s="5" t="n">
        <v>346831</v>
      </c>
      <c r="D22" s="5" t="n">
        <v>346831</v>
      </c>
    </row>
    <row r="23" spans="1:5">
      <c r="A23" s="4" t="s">
        <v>257</v>
      </c>
    </row>
    <row r="24" spans="1:5">
      <c r="A24" s="3" t="s">
        <v>245</v>
      </c>
    </row>
    <row r="25" spans="1:5">
      <c r="A25" s="4" t="s">
        <v>246</v>
      </c>
      <c r="D25" s="5" t="n">
        <v>1126016</v>
      </c>
    </row>
    <row r="26" spans="1:5">
      <c r="A26" s="4" t="s">
        <v>119</v>
      </c>
      <c r="D26" s="5" t="n">
        <v>16101</v>
      </c>
    </row>
    <row r="27" spans="1:5">
      <c r="A27" s="4" t="s">
        <v>247</v>
      </c>
      <c r="D27" s="5" t="n">
        <v>-5330</v>
      </c>
    </row>
    <row r="28" spans="1:5">
      <c r="A28" s="4" t="s">
        <v>248</v>
      </c>
      <c r="D28" s="5" t="n">
        <v>32629</v>
      </c>
    </row>
    <row r="29" spans="1:5">
      <c r="A29" s="4" t="s">
        <v>249</v>
      </c>
      <c r="D29" s="5" t="n">
        <v>0</v>
      </c>
    </row>
    <row r="30" spans="1:5">
      <c r="A30" s="4" t="s">
        <v>250</v>
      </c>
      <c r="D30" s="5" t="n">
        <v>-267</v>
      </c>
    </row>
    <row r="31" spans="1:5">
      <c r="A31" s="4" t="s">
        <v>251</v>
      </c>
      <c r="D31" s="5" t="n">
        <v>-31414</v>
      </c>
    </row>
    <row r="32" spans="1:5">
      <c r="A32" s="4" t="s">
        <v>252</v>
      </c>
      <c r="D32" s="5" t="n">
        <v>0</v>
      </c>
    </row>
    <row r="33" spans="1:5">
      <c r="A33" s="4" t="s">
        <v>253</v>
      </c>
      <c r="D33" s="5" t="n">
        <v>0</v>
      </c>
    </row>
    <row r="34" spans="1:5">
      <c r="A34" s="4" t="s">
        <v>108</v>
      </c>
      <c r="D34" s="5" t="n">
        <v>-154</v>
      </c>
    </row>
    <row r="35" spans="1:5">
      <c r="A35" s="3" t="s">
        <v>254</v>
      </c>
    </row>
    <row r="36" spans="1:5">
      <c r="A36" s="4" t="s">
        <v>93</v>
      </c>
      <c r="D36" s="5" t="n">
        <v>48485</v>
      </c>
    </row>
    <row r="37" spans="1:5">
      <c r="A37" s="4" t="s">
        <v>107</v>
      </c>
      <c r="D37" s="5" t="n">
        <v>40493</v>
      </c>
    </row>
    <row r="38" spans="1:5">
      <c r="A38" s="4" t="s">
        <v>108</v>
      </c>
      <c r="D38" s="5" t="n">
        <v>80</v>
      </c>
    </row>
    <row r="39" spans="1:5">
      <c r="A39" s="4" t="s">
        <v>255</v>
      </c>
      <c r="B39" s="5" t="n">
        <v>1226639</v>
      </c>
      <c r="D39" s="5" t="n">
        <v>1226639</v>
      </c>
    </row>
    <row r="40" spans="1:5">
      <c r="A40" s="4" t="s">
        <v>258</v>
      </c>
    </row>
    <row r="41" spans="1:5">
      <c r="A41" s="3" t="s">
        <v>245</v>
      </c>
    </row>
    <row r="42" spans="1:5">
      <c r="A42" s="4" t="s">
        <v>246</v>
      </c>
      <c r="D42" s="5" t="n">
        <v>223500</v>
      </c>
    </row>
    <row r="43" spans="1:5">
      <c r="A43" s="4" t="s">
        <v>119</v>
      </c>
      <c r="D43" s="5" t="n">
        <v>0</v>
      </c>
    </row>
    <row r="44" spans="1:5">
      <c r="A44" s="4" t="s">
        <v>247</v>
      </c>
      <c r="D44" s="5" t="n">
        <v>0</v>
      </c>
    </row>
    <row r="45" spans="1:5">
      <c r="A45" s="4" t="s">
        <v>248</v>
      </c>
      <c r="D45" s="5" t="n">
        <v>0</v>
      </c>
    </row>
    <row r="46" spans="1:5">
      <c r="A46" s="4" t="s">
        <v>249</v>
      </c>
      <c r="D46" s="5" t="n">
        <v>5461</v>
      </c>
    </row>
    <row r="47" spans="1:5">
      <c r="A47" s="4" t="s">
        <v>250</v>
      </c>
      <c r="D47" s="5" t="n">
        <v>-160</v>
      </c>
    </row>
    <row r="48" spans="1:5">
      <c r="A48" s="4" t="s">
        <v>251</v>
      </c>
      <c r="D48" s="5" t="n">
        <v>0</v>
      </c>
    </row>
    <row r="49" spans="1:5">
      <c r="A49" s="4" t="s">
        <v>252</v>
      </c>
      <c r="D49" s="5" t="n">
        <v>7971</v>
      </c>
    </row>
    <row r="50" spans="1:5">
      <c r="A50" s="4" t="s">
        <v>253</v>
      </c>
      <c r="D50" s="5" t="n">
        <v>-3948</v>
      </c>
    </row>
    <row r="51" spans="1:5">
      <c r="A51" s="4" t="s">
        <v>108</v>
      </c>
      <c r="D51" s="5" t="n">
        <v>725</v>
      </c>
    </row>
    <row r="52" spans="1:5">
      <c r="A52" s="3" t="s">
        <v>254</v>
      </c>
    </row>
    <row r="53" spans="1:5">
      <c r="A53" s="4" t="s">
        <v>93</v>
      </c>
      <c r="D53" s="5" t="n">
        <v>-2965</v>
      </c>
    </row>
    <row r="54" spans="1:5">
      <c r="A54" s="4" t="s">
        <v>107</v>
      </c>
      <c r="D54" s="5" t="n">
        <v>0</v>
      </c>
    </row>
    <row r="55" spans="1:5">
      <c r="A55" s="4" t="s">
        <v>108</v>
      </c>
      <c r="D55" s="5" t="n">
        <v>0</v>
      </c>
    </row>
    <row r="56" spans="1:5">
      <c r="A56" s="4" t="s">
        <v>255</v>
      </c>
      <c r="B56" s="5" t="n">
        <v>230584</v>
      </c>
      <c r="D56" s="5" t="n">
        <v>230584</v>
      </c>
    </row>
    <row r="57" spans="1:5">
      <c r="A57" s="4" t="s">
        <v>259</v>
      </c>
    </row>
    <row r="58" spans="1:5">
      <c r="A58" s="3" t="s">
        <v>256</v>
      </c>
    </row>
    <row r="59" spans="1:5">
      <c r="A59" s="4" t="s">
        <v>246</v>
      </c>
      <c r="D59" s="5" t="n">
        <v>347068</v>
      </c>
    </row>
    <row r="60" spans="1:5">
      <c r="A60" s="4" t="s">
        <v>249</v>
      </c>
      <c r="D60" s="5" t="n">
        <v>-1986</v>
      </c>
    </row>
    <row r="61" spans="1:5">
      <c r="A61" s="4" t="s">
        <v>250</v>
      </c>
      <c r="D61" s="5" t="n">
        <v>-1329</v>
      </c>
    </row>
    <row r="62" spans="1:5">
      <c r="A62" s="4" t="s">
        <v>251</v>
      </c>
      <c r="D62" s="5" t="n">
        <v>31414</v>
      </c>
    </row>
    <row r="63" spans="1:5">
      <c r="A63" s="4" t="s">
        <v>253</v>
      </c>
      <c r="D63" s="5" t="n">
        <v>-14145</v>
      </c>
    </row>
    <row r="64" spans="1:5">
      <c r="A64" s="4" t="s">
        <v>108</v>
      </c>
      <c r="D64" s="5" t="n">
        <v>-1456</v>
      </c>
    </row>
    <row r="65" spans="1:5">
      <c r="A65" s="3" t="s">
        <v>254</v>
      </c>
    </row>
    <row r="66" spans="1:5">
      <c r="A66" s="4" t="s">
        <v>93</v>
      </c>
      <c r="D66" s="5" t="n">
        <v>-12735</v>
      </c>
    </row>
    <row r="67" spans="1:5">
      <c r="A67" s="4" t="s">
        <v>255</v>
      </c>
      <c r="B67" s="7" t="n">
        <v>346831</v>
      </c>
      <c r="D67" s="7" t="n">
        <v>346831</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1"/>
    <col customWidth="1" max="2" min="2" width="21"/>
  </cols>
  <sheetData>
    <row r="1" spans="1:2">
      <c r="A1" s="1" t="s">
        <v>260</v>
      </c>
      <c r="B1" s="2" t="s">
        <v>1</v>
      </c>
    </row>
    <row r="2" spans="1:2">
      <c r="B2" s="2" t="s">
        <v>193</v>
      </c>
    </row>
    <row r="3" spans="1:2">
      <c r="A3" s="3" t="s">
        <v>261</v>
      </c>
    </row>
    <row r="4" spans="1:2">
      <c r="A4" s="4" t="s">
        <v>246</v>
      </c>
      <c r="B4" s="7" t="n">
        <v>-176707</v>
      </c>
    </row>
    <row r="5" spans="1:2">
      <c r="A5" s="4" t="s">
        <v>262</v>
      </c>
      <c r="B5" s="5" t="n">
        <v>40573</v>
      </c>
    </row>
    <row r="6" spans="1:2">
      <c r="A6" s="4" t="s">
        <v>263</v>
      </c>
      <c r="B6" s="5" t="n">
        <v>40573</v>
      </c>
    </row>
    <row r="7" spans="1:2">
      <c r="A7" s="4" t="s">
        <v>255</v>
      </c>
      <c r="B7" s="5" t="n">
        <v>-136134</v>
      </c>
    </row>
    <row r="8" spans="1:2">
      <c r="A8" s="4" t="s">
        <v>264</v>
      </c>
    </row>
    <row r="9" spans="1:2">
      <c r="A9" s="3" t="s">
        <v>261</v>
      </c>
    </row>
    <row r="10" spans="1:2">
      <c r="A10" s="4" t="s">
        <v>246</v>
      </c>
      <c r="B10" s="5" t="n">
        <v>-176246</v>
      </c>
    </row>
    <row r="11" spans="1:2">
      <c r="A11" s="4" t="s">
        <v>262</v>
      </c>
      <c r="B11" s="5" t="n">
        <v>40493</v>
      </c>
    </row>
    <row r="12" spans="1:2">
      <c r="A12" s="4" t="s">
        <v>263</v>
      </c>
      <c r="B12" s="5" t="n">
        <v>40493</v>
      </c>
    </row>
    <row r="13" spans="1:2">
      <c r="A13" s="4" t="s">
        <v>255</v>
      </c>
      <c r="B13" s="5" t="n">
        <v>-135753</v>
      </c>
    </row>
    <row r="14" spans="1:2">
      <c r="A14" s="4" t="s">
        <v>108</v>
      </c>
    </row>
    <row r="15" spans="1:2">
      <c r="A15" s="3" t="s">
        <v>261</v>
      </c>
    </row>
    <row r="16" spans="1:2">
      <c r="A16" s="4" t="s">
        <v>246</v>
      </c>
      <c r="B16" s="5" t="n">
        <v>-461</v>
      </c>
    </row>
    <row r="17" spans="1:2">
      <c r="A17" s="4" t="s">
        <v>262</v>
      </c>
      <c r="B17" s="5" t="n">
        <v>80</v>
      </c>
    </row>
    <row r="18" spans="1:2">
      <c r="A18" s="4" t="s">
        <v>263</v>
      </c>
      <c r="B18" s="5" t="n">
        <v>80</v>
      </c>
    </row>
    <row r="19" spans="1:2">
      <c r="A19" s="4" t="s">
        <v>255</v>
      </c>
      <c r="B19" s="7" t="n">
        <v>-3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265</v>
      </c>
      <c r="B1" s="2" t="s">
        <v>76</v>
      </c>
      <c r="D1" s="2" t="s">
        <v>1</v>
      </c>
    </row>
    <row r="2" spans="1:5">
      <c r="B2" s="2" t="s">
        <v>2</v>
      </c>
      <c r="C2" s="2" t="s">
        <v>77</v>
      </c>
      <c r="D2" s="2" t="s">
        <v>2</v>
      </c>
      <c r="E2" s="2" t="s">
        <v>77</v>
      </c>
    </row>
    <row r="3" spans="1:5">
      <c r="A3" s="3" t="s">
        <v>266</v>
      </c>
    </row>
    <row r="4" spans="1:5">
      <c r="A4" s="4" t="s">
        <v>267</v>
      </c>
      <c r="B4" s="5" t="n">
        <v>204688374</v>
      </c>
      <c r="C4" s="5" t="n">
        <v>201896009</v>
      </c>
      <c r="D4" s="5" t="n">
        <v>204212281</v>
      </c>
      <c r="E4" s="5" t="n">
        <v>201796075</v>
      </c>
    </row>
    <row r="5" spans="1:5">
      <c r="A5" s="3" t="s">
        <v>268</v>
      </c>
    </row>
    <row r="6" spans="1:5">
      <c r="A6" s="4" t="s">
        <v>269</v>
      </c>
      <c r="B6" s="5" t="n">
        <v>9190778</v>
      </c>
      <c r="C6" s="5" t="n">
        <v>6705724</v>
      </c>
      <c r="D6" s="5" t="n">
        <v>8907681</v>
      </c>
      <c r="E6" s="5" t="n">
        <v>0</v>
      </c>
    </row>
    <row r="7" spans="1:5">
      <c r="A7" s="4" t="s">
        <v>270</v>
      </c>
      <c r="B7" s="5" t="n">
        <v>213879152</v>
      </c>
      <c r="C7" s="5" t="n">
        <v>208601733</v>
      </c>
      <c r="D7" s="5" t="n">
        <v>213119962</v>
      </c>
      <c r="E7" s="5" t="n">
        <v>201796075</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1</v>
      </c>
      <c r="B1" s="2" t="s">
        <v>76</v>
      </c>
      <c r="D1" s="2" t="s">
        <v>1</v>
      </c>
    </row>
    <row r="2" spans="1:5">
      <c r="B2" s="2" t="s">
        <v>2</v>
      </c>
      <c r="C2" s="2" t="s">
        <v>77</v>
      </c>
      <c r="D2" s="2" t="s">
        <v>2</v>
      </c>
      <c r="E2" s="2" t="s">
        <v>77</v>
      </c>
    </row>
    <row r="3" spans="1:5">
      <c r="A3" s="3" t="s">
        <v>272</v>
      </c>
    </row>
    <row r="4" spans="1:5">
      <c r="A4" s="4" t="s">
        <v>273</v>
      </c>
      <c r="B4" s="5" t="n">
        <v>9028</v>
      </c>
      <c r="C4" s="5" t="n">
        <v>13837</v>
      </c>
      <c r="D4" s="5" t="n">
        <v>9075</v>
      </c>
      <c r="E4" s="5" t="n">
        <v>26358</v>
      </c>
    </row>
    <row r="5" spans="1:5">
      <c r="A5" s="4" t="s">
        <v>274</v>
      </c>
    </row>
    <row r="6" spans="1:5">
      <c r="A6" s="3" t="s">
        <v>272</v>
      </c>
    </row>
    <row r="7" spans="1:5">
      <c r="A7" s="4" t="s">
        <v>273</v>
      </c>
      <c r="B7" s="5" t="n">
        <v>833</v>
      </c>
      <c r="C7" s="5" t="n">
        <v>5384</v>
      </c>
      <c r="D7" s="5" t="n">
        <v>880</v>
      </c>
      <c r="E7" s="5" t="n">
        <v>17313</v>
      </c>
    </row>
    <row r="8" spans="1:5">
      <c r="A8" s="4" t="s">
        <v>275</v>
      </c>
    </row>
    <row r="9" spans="1:5">
      <c r="A9" s="3" t="s">
        <v>272</v>
      </c>
    </row>
    <row r="10" spans="1:5">
      <c r="A10" s="4" t="s">
        <v>273</v>
      </c>
      <c r="B10" s="5" t="n">
        <v>265</v>
      </c>
      <c r="C10" s="5" t="n">
        <v>523</v>
      </c>
      <c r="D10" s="5" t="n">
        <v>265</v>
      </c>
      <c r="E10" s="5" t="n">
        <v>1115</v>
      </c>
    </row>
    <row r="11" spans="1:5">
      <c r="A11" s="4" t="s">
        <v>276</v>
      </c>
    </row>
    <row r="12" spans="1:5">
      <c r="A12" s="3" t="s">
        <v>272</v>
      </c>
    </row>
    <row r="13" spans="1:5">
      <c r="A13" s="4" t="s">
        <v>273</v>
      </c>
      <c r="B13" s="5" t="n">
        <v>7930</v>
      </c>
      <c r="C13" s="5" t="n">
        <v>7930</v>
      </c>
      <c r="D13" s="5" t="n">
        <v>7930</v>
      </c>
      <c r="E13" s="5" t="n">
        <v>793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277</v>
      </c>
      <c r="B1" s="2" t="s">
        <v>76</v>
      </c>
      <c r="D1" s="2" t="s">
        <v>1</v>
      </c>
    </row>
    <row r="2" spans="1:5">
      <c r="B2" s="2" t="s">
        <v>2</v>
      </c>
      <c r="C2" s="2" t="s">
        <v>77</v>
      </c>
      <c r="D2" s="2" t="s">
        <v>2</v>
      </c>
      <c r="E2" s="2" t="s">
        <v>77</v>
      </c>
    </row>
    <row r="3" spans="1:5">
      <c r="A3" s="3" t="s">
        <v>278</v>
      </c>
    </row>
    <row r="4" spans="1:5">
      <c r="A4" s="4" t="s">
        <v>79</v>
      </c>
      <c r="B4" s="7" t="n">
        <v>2818693</v>
      </c>
      <c r="C4" s="7" t="n">
        <v>2179258</v>
      </c>
      <c r="D4" s="7" t="n">
        <v>4231874</v>
      </c>
      <c r="E4" s="7" t="n">
        <v>3386974</v>
      </c>
    </row>
    <row r="5" spans="1:5">
      <c r="A5" s="4" t="s">
        <v>81</v>
      </c>
      <c r="B5" s="5" t="n">
        <v>2142874</v>
      </c>
      <c r="C5" s="5" t="n">
        <v>1605688</v>
      </c>
      <c r="D5" s="5" t="n">
        <v>3068374</v>
      </c>
      <c r="E5" s="5" t="n">
        <v>2389891</v>
      </c>
    </row>
    <row r="6" spans="1:5">
      <c r="A6" s="4" t="s">
        <v>82</v>
      </c>
      <c r="B6" s="5" t="n">
        <v>434385</v>
      </c>
      <c r="C6" s="5" t="n">
        <v>374826</v>
      </c>
      <c r="D6" s="5" t="n">
        <v>817693</v>
      </c>
      <c r="E6" s="5" t="n">
        <v>712040</v>
      </c>
    </row>
    <row r="7" spans="1:5">
      <c r="A7" s="4" t="s">
        <v>83</v>
      </c>
      <c r="B7" s="5" t="n">
        <v>95870</v>
      </c>
      <c r="C7" s="5" t="n">
        <v>95424</v>
      </c>
      <c r="D7" s="5" t="n">
        <v>196465</v>
      </c>
      <c r="E7" s="5" t="n">
        <v>190379</v>
      </c>
    </row>
    <row r="8" spans="1:5">
      <c r="A8" s="4" t="s">
        <v>84</v>
      </c>
      <c r="B8" s="5" t="n">
        <v>115</v>
      </c>
      <c r="C8" s="5" t="n">
        <v>-279</v>
      </c>
      <c r="D8" s="5" t="n">
        <v>-544</v>
      </c>
      <c r="E8" s="5" t="n">
        <v>-254</v>
      </c>
    </row>
    <row r="9" spans="1:5">
      <c r="A9" s="4" t="s">
        <v>85</v>
      </c>
      <c r="B9" s="5" t="n">
        <v>32016</v>
      </c>
      <c r="C9" s="5" t="n">
        <v>29440</v>
      </c>
      <c r="D9" s="5" t="n">
        <v>57819</v>
      </c>
      <c r="E9" s="5" t="n">
        <v>54049</v>
      </c>
    </row>
    <row r="10" spans="1:5">
      <c r="A10" s="4" t="s">
        <v>86</v>
      </c>
      <c r="B10" s="5" t="n">
        <v>113433</v>
      </c>
      <c r="C10" s="5" t="n">
        <v>74159</v>
      </c>
      <c r="D10" s="5" t="n">
        <v>92067</v>
      </c>
      <c r="E10" s="5" t="n">
        <v>40869</v>
      </c>
    </row>
    <row r="11" spans="1:5">
      <c r="A11" s="4" t="s">
        <v>279</v>
      </c>
      <c r="D11" s="5" t="n">
        <v>126053</v>
      </c>
      <c r="E11" s="5" t="n">
        <v>77194</v>
      </c>
    </row>
    <row r="12" spans="1:5">
      <c r="A12" s="4" t="s">
        <v>280</v>
      </c>
    </row>
    <row r="13" spans="1:5">
      <c r="A13" s="3" t="s">
        <v>278</v>
      </c>
    </row>
    <row r="14" spans="1:5">
      <c r="A14" s="4" t="s">
        <v>79</v>
      </c>
      <c r="B14" s="5" t="n">
        <v>2249851</v>
      </c>
      <c r="C14" s="5" t="n">
        <v>1681834</v>
      </c>
      <c r="D14" s="5" t="n">
        <v>3113128</v>
      </c>
      <c r="E14" s="5" t="n">
        <v>2436726</v>
      </c>
    </row>
    <row r="15" spans="1:5">
      <c r="A15" s="4" t="s">
        <v>81</v>
      </c>
      <c r="B15" s="5" t="n">
        <v>1895588</v>
      </c>
      <c r="C15" s="5" t="n">
        <v>1396530</v>
      </c>
      <c r="D15" s="5" t="n">
        <v>2560333</v>
      </c>
      <c r="E15" s="5" t="n">
        <v>1971624</v>
      </c>
    </row>
    <row r="16" spans="1:5">
      <c r="A16" s="4" t="s">
        <v>82</v>
      </c>
      <c r="B16" s="5" t="n">
        <v>270488</v>
      </c>
      <c r="C16" s="5" t="n">
        <v>232975</v>
      </c>
      <c r="D16" s="5" t="n">
        <v>499068</v>
      </c>
      <c r="E16" s="5" t="n">
        <v>435455</v>
      </c>
    </row>
    <row r="17" spans="1:5">
      <c r="A17" s="4" t="s">
        <v>83</v>
      </c>
      <c r="B17" s="5" t="n">
        <v>46131</v>
      </c>
      <c r="C17" s="5" t="n">
        <v>49897</v>
      </c>
      <c r="D17" s="5" t="n">
        <v>92573</v>
      </c>
      <c r="E17" s="5" t="n">
        <v>93824</v>
      </c>
    </row>
    <row r="18" spans="1:5">
      <c r="A18" s="4" t="s">
        <v>84</v>
      </c>
      <c r="B18" s="5" t="n">
        <v>95</v>
      </c>
      <c r="C18" s="5" t="n">
        <v>-369</v>
      </c>
      <c r="D18" s="5" t="n">
        <v>-588</v>
      </c>
      <c r="E18" s="5" t="n">
        <v>-403</v>
      </c>
    </row>
    <row r="19" spans="1:5">
      <c r="A19" s="4" t="s">
        <v>85</v>
      </c>
      <c r="B19" s="5" t="n">
        <v>0</v>
      </c>
      <c r="C19" s="5" t="n">
        <v>0</v>
      </c>
      <c r="D19" s="5" t="n">
        <v>0</v>
      </c>
      <c r="E19" s="5" t="n">
        <v>0</v>
      </c>
    </row>
    <row r="20" spans="1:5">
      <c r="A20" s="4" t="s">
        <v>86</v>
      </c>
      <c r="B20" s="5" t="n">
        <v>37549</v>
      </c>
      <c r="C20" s="5" t="n">
        <v>2801</v>
      </c>
      <c r="D20" s="5" t="n">
        <v>-38258</v>
      </c>
      <c r="E20" s="5" t="n">
        <v>-63774</v>
      </c>
    </row>
    <row r="21" spans="1:5">
      <c r="A21" s="4" t="s">
        <v>279</v>
      </c>
      <c r="D21" s="5" t="n">
        <v>55006</v>
      </c>
      <c r="E21" s="5" t="n">
        <v>30747</v>
      </c>
    </row>
    <row r="22" spans="1:5">
      <c r="A22" s="4" t="s">
        <v>281</v>
      </c>
    </row>
    <row r="23" spans="1:5">
      <c r="A23" s="3" t="s">
        <v>278</v>
      </c>
    </row>
    <row r="24" spans="1:5">
      <c r="A24" s="4" t="s">
        <v>79</v>
      </c>
      <c r="B24" s="5" t="n">
        <v>124563</v>
      </c>
      <c r="C24" s="5" t="n">
        <v>95200</v>
      </c>
      <c r="D24" s="5" t="n">
        <v>188551</v>
      </c>
      <c r="E24" s="5" t="n">
        <v>152836</v>
      </c>
    </row>
    <row r="25" spans="1:5">
      <c r="A25" s="4" t="s">
        <v>81</v>
      </c>
      <c r="B25" s="5" t="n">
        <v>25571</v>
      </c>
      <c r="C25" s="5" t="n">
        <v>15687</v>
      </c>
      <c r="D25" s="5" t="n">
        <v>37145</v>
      </c>
      <c r="E25" s="5" t="n">
        <v>29201</v>
      </c>
    </row>
    <row r="26" spans="1:5">
      <c r="A26" s="4" t="s">
        <v>82</v>
      </c>
      <c r="B26" s="5" t="n">
        <v>22211</v>
      </c>
      <c r="C26" s="5" t="n">
        <v>16004</v>
      </c>
      <c r="D26" s="5" t="n">
        <v>41669</v>
      </c>
      <c r="E26" s="5" t="n">
        <v>29873</v>
      </c>
    </row>
    <row r="27" spans="1:5">
      <c r="A27" s="4" t="s">
        <v>83</v>
      </c>
      <c r="B27" s="5" t="n">
        <v>6401</v>
      </c>
      <c r="C27" s="5" t="n">
        <v>4423</v>
      </c>
      <c r="D27" s="5" t="n">
        <v>12911</v>
      </c>
      <c r="E27" s="5" t="n">
        <v>9329</v>
      </c>
    </row>
    <row r="28" spans="1:5">
      <c r="A28" s="4" t="s">
        <v>84</v>
      </c>
      <c r="B28" s="5" t="n">
        <v>0</v>
      </c>
      <c r="C28" s="5" t="n">
        <v>0</v>
      </c>
      <c r="D28" s="5" t="n">
        <v>0</v>
      </c>
      <c r="E28" s="5" t="n">
        <v>0</v>
      </c>
    </row>
    <row r="29" spans="1:5">
      <c r="A29" s="4" t="s">
        <v>85</v>
      </c>
      <c r="B29" s="5" t="n">
        <v>0</v>
      </c>
      <c r="C29" s="5" t="n">
        <v>0</v>
      </c>
      <c r="D29" s="5" t="n">
        <v>0</v>
      </c>
      <c r="E29" s="5" t="n">
        <v>0</v>
      </c>
    </row>
    <row r="30" spans="1:5">
      <c r="A30" s="4" t="s">
        <v>86</v>
      </c>
      <c r="B30" s="5" t="n">
        <v>70380</v>
      </c>
      <c r="C30" s="5" t="n">
        <v>59086</v>
      </c>
      <c r="D30" s="5" t="n">
        <v>96826</v>
      </c>
      <c r="E30" s="5" t="n">
        <v>84433</v>
      </c>
    </row>
    <row r="31" spans="1:5">
      <c r="A31" s="4" t="s">
        <v>279</v>
      </c>
      <c r="D31" s="5" t="n">
        <v>3161</v>
      </c>
      <c r="E31" s="5" t="n">
        <v>962</v>
      </c>
    </row>
    <row r="32" spans="1:5">
      <c r="A32" s="4" t="s">
        <v>282</v>
      </c>
    </row>
    <row r="33" spans="1:5">
      <c r="A33" s="3" t="s">
        <v>278</v>
      </c>
    </row>
    <row r="34" spans="1:5">
      <c r="A34" s="4" t="s">
        <v>79</v>
      </c>
      <c r="B34" s="5" t="n">
        <v>484579</v>
      </c>
      <c r="C34" s="5" t="n">
        <v>443348</v>
      </c>
      <c r="D34" s="5" t="n">
        <v>978289</v>
      </c>
      <c r="E34" s="5" t="n">
        <v>849134</v>
      </c>
    </row>
    <row r="35" spans="1:5">
      <c r="A35" s="4" t="s">
        <v>81</v>
      </c>
      <c r="B35" s="5" t="n">
        <v>260925</v>
      </c>
      <c r="C35" s="5" t="n">
        <v>235546</v>
      </c>
      <c r="D35" s="5" t="n">
        <v>522728</v>
      </c>
      <c r="E35" s="5" t="n">
        <v>442011</v>
      </c>
    </row>
    <row r="36" spans="1:5">
      <c r="A36" s="4" t="s">
        <v>82</v>
      </c>
      <c r="B36" s="5" t="n">
        <v>136677</v>
      </c>
      <c r="C36" s="5" t="n">
        <v>121067</v>
      </c>
      <c r="D36" s="5" t="n">
        <v>266714</v>
      </c>
      <c r="E36" s="5" t="n">
        <v>239329</v>
      </c>
    </row>
    <row r="37" spans="1:5">
      <c r="A37" s="4" t="s">
        <v>83</v>
      </c>
      <c r="B37" s="5" t="n">
        <v>43224</v>
      </c>
      <c r="C37" s="5" t="n">
        <v>39927</v>
      </c>
      <c r="D37" s="5" t="n">
        <v>90563</v>
      </c>
      <c r="E37" s="5" t="n">
        <v>85676</v>
      </c>
    </row>
    <row r="38" spans="1:5">
      <c r="A38" s="4" t="s">
        <v>84</v>
      </c>
      <c r="B38" s="5" t="n">
        <v>7</v>
      </c>
      <c r="C38" s="5" t="n">
        <v>31</v>
      </c>
      <c r="D38" s="5" t="n">
        <v>7</v>
      </c>
      <c r="E38" s="5" t="n">
        <v>31</v>
      </c>
    </row>
    <row r="39" spans="1:5">
      <c r="A39" s="4" t="s">
        <v>85</v>
      </c>
      <c r="B39" s="5" t="n">
        <v>0</v>
      </c>
      <c r="C39" s="5" t="n">
        <v>0</v>
      </c>
      <c r="D39" s="5" t="n">
        <v>0</v>
      </c>
      <c r="E39" s="5" t="n">
        <v>0</v>
      </c>
    </row>
    <row r="40" spans="1:5">
      <c r="A40" s="4" t="s">
        <v>86</v>
      </c>
      <c r="B40" s="5" t="n">
        <v>43746</v>
      </c>
      <c r="C40" s="5" t="n">
        <v>46777</v>
      </c>
      <c r="D40" s="5" t="n">
        <v>98277</v>
      </c>
      <c r="E40" s="5" t="n">
        <v>82087</v>
      </c>
    </row>
    <row r="41" spans="1:5">
      <c r="A41" s="4" t="s">
        <v>279</v>
      </c>
      <c r="D41" s="5" t="n">
        <v>51068</v>
      </c>
      <c r="E41" s="5" t="n">
        <v>40892</v>
      </c>
    </row>
    <row r="42" spans="1:5">
      <c r="A42" s="4" t="s">
        <v>283</v>
      </c>
    </row>
    <row r="43" spans="1:5">
      <c r="A43" s="3" t="s">
        <v>278</v>
      </c>
    </row>
    <row r="44" spans="1:5">
      <c r="A44" s="4" t="s">
        <v>79</v>
      </c>
      <c r="B44" s="5" t="n">
        <v>867</v>
      </c>
      <c r="C44" s="5" t="n">
        <v>1506</v>
      </c>
      <c r="D44" s="5" t="n">
        <v>6714</v>
      </c>
      <c r="E44" s="5" t="n">
        <v>2347</v>
      </c>
    </row>
    <row r="45" spans="1:5">
      <c r="A45" s="4" t="s">
        <v>81</v>
      </c>
      <c r="B45" s="5" t="n">
        <v>1003</v>
      </c>
      <c r="C45" s="5" t="n">
        <v>0</v>
      </c>
      <c r="D45" s="5" t="n">
        <v>1282</v>
      </c>
      <c r="E45" s="5" t="n">
        <v>0</v>
      </c>
    </row>
    <row r="46" spans="1:5">
      <c r="A46" s="4" t="s">
        <v>82</v>
      </c>
      <c r="B46" s="5" t="n">
        <v>5009</v>
      </c>
      <c r="C46" s="5" t="n">
        <v>4780</v>
      </c>
      <c r="D46" s="5" t="n">
        <v>10242</v>
      </c>
      <c r="E46" s="5" t="n">
        <v>7383</v>
      </c>
    </row>
    <row r="47" spans="1:5">
      <c r="A47" s="4" t="s">
        <v>83</v>
      </c>
      <c r="B47" s="5" t="n">
        <v>103</v>
      </c>
      <c r="C47" s="5" t="n">
        <v>880</v>
      </c>
      <c r="D47" s="5" t="n">
        <v>212</v>
      </c>
      <c r="E47" s="5" t="n">
        <v>900</v>
      </c>
    </row>
    <row r="48" spans="1:5">
      <c r="A48" s="4" t="s">
        <v>84</v>
      </c>
      <c r="B48" s="5" t="n">
        <v>0</v>
      </c>
      <c r="C48" s="5" t="n">
        <v>0</v>
      </c>
      <c r="D48" s="5" t="n">
        <v>0</v>
      </c>
      <c r="E48" s="5" t="n">
        <v>0</v>
      </c>
    </row>
    <row r="49" spans="1:5">
      <c r="A49" s="4" t="s">
        <v>85</v>
      </c>
      <c r="B49" s="5" t="n">
        <v>0</v>
      </c>
      <c r="C49" s="5" t="n">
        <v>0</v>
      </c>
      <c r="D49" s="5" t="n">
        <v>0</v>
      </c>
      <c r="E49" s="5" t="n">
        <v>0</v>
      </c>
    </row>
    <row r="50" spans="1:5">
      <c r="A50" s="4" t="s">
        <v>86</v>
      </c>
      <c r="B50" s="5" t="n">
        <v>-5248</v>
      </c>
      <c r="C50" s="5" t="n">
        <v>-4154</v>
      </c>
      <c r="D50" s="5" t="n">
        <v>-5022</v>
      </c>
      <c r="E50" s="5" t="n">
        <v>-5936</v>
      </c>
    </row>
    <row r="51" spans="1:5">
      <c r="A51" s="4" t="s">
        <v>279</v>
      </c>
      <c r="D51" s="5" t="n">
        <v>65</v>
      </c>
      <c r="E51" s="5" t="n">
        <v>460</v>
      </c>
    </row>
    <row r="52" spans="1:5">
      <c r="A52" s="4" t="s">
        <v>284</v>
      </c>
    </row>
    <row r="53" spans="1:5">
      <c r="A53" s="3" t="s">
        <v>278</v>
      </c>
    </row>
    <row r="54" spans="1:5">
      <c r="A54" s="4" t="s">
        <v>79</v>
      </c>
      <c r="B54" s="5" t="n">
        <v>0</v>
      </c>
      <c r="C54" s="5" t="n">
        <v>0</v>
      </c>
      <c r="D54" s="5" t="n">
        <v>0</v>
      </c>
      <c r="E54" s="5" t="n">
        <v>0</v>
      </c>
    </row>
    <row r="55" spans="1:5">
      <c r="A55" s="4" t="s">
        <v>81</v>
      </c>
      <c r="B55" s="5" t="n">
        <v>0</v>
      </c>
      <c r="C55" s="5" t="n">
        <v>0</v>
      </c>
      <c r="D55" s="5" t="n">
        <v>0</v>
      </c>
      <c r="E55" s="5" t="n">
        <v>0</v>
      </c>
    </row>
    <row r="56" spans="1:5">
      <c r="A56" s="4" t="s">
        <v>82</v>
      </c>
      <c r="B56" s="5" t="n">
        <v>0</v>
      </c>
      <c r="C56" s="5" t="n">
        <v>0</v>
      </c>
      <c r="D56" s="5" t="n">
        <v>0</v>
      </c>
      <c r="E56" s="5" t="n">
        <v>0</v>
      </c>
    </row>
    <row r="57" spans="1:5">
      <c r="A57" s="4" t="s">
        <v>83</v>
      </c>
      <c r="B57" s="5" t="n">
        <v>965</v>
      </c>
      <c r="C57" s="5" t="n">
        <v>852</v>
      </c>
      <c r="D57" s="5" t="n">
        <v>1900</v>
      </c>
      <c r="E57" s="5" t="n">
        <v>1774</v>
      </c>
    </row>
    <row r="58" spans="1:5">
      <c r="A58" s="4" t="s">
        <v>84</v>
      </c>
      <c r="B58" s="5" t="n">
        <v>13</v>
      </c>
      <c r="C58" s="5" t="n">
        <v>59</v>
      </c>
      <c r="D58" s="5" t="n">
        <v>37</v>
      </c>
      <c r="E58" s="5" t="n">
        <v>118</v>
      </c>
    </row>
    <row r="59" spans="1:5">
      <c r="A59" s="4" t="s">
        <v>85</v>
      </c>
      <c r="B59" s="5" t="n">
        <v>32016</v>
      </c>
      <c r="C59" s="5" t="n">
        <v>29440</v>
      </c>
      <c r="D59" s="5" t="n">
        <v>57819</v>
      </c>
      <c r="E59" s="5" t="n">
        <v>54049</v>
      </c>
    </row>
    <row r="60" spans="1:5">
      <c r="A60" s="4" t="s">
        <v>86</v>
      </c>
      <c r="B60" s="5" t="n">
        <v>-32994</v>
      </c>
      <c r="C60" s="5" t="n">
        <v>-30351</v>
      </c>
      <c r="D60" s="5" t="n">
        <v>-59756</v>
      </c>
      <c r="E60" s="5" t="n">
        <v>-55941</v>
      </c>
    </row>
    <row r="61" spans="1:5">
      <c r="A61" s="4" t="s">
        <v>279</v>
      </c>
      <c r="D61" s="5" t="n">
        <v>16753</v>
      </c>
      <c r="E61" s="5" t="n">
        <v>4133</v>
      </c>
    </row>
    <row r="62" spans="1:5">
      <c r="A62" s="4" t="s">
        <v>285</v>
      </c>
    </row>
    <row r="63" spans="1:5">
      <c r="A63" s="3" t="s">
        <v>278</v>
      </c>
    </row>
    <row r="64" spans="1:5">
      <c r="A64" s="4" t="s">
        <v>79</v>
      </c>
      <c r="B64" s="5" t="n">
        <v>-41167</v>
      </c>
      <c r="C64" s="5" t="n">
        <v>-42630</v>
      </c>
      <c r="D64" s="5" t="n">
        <v>-54808</v>
      </c>
      <c r="E64" s="5" t="n">
        <v>-54069</v>
      </c>
    </row>
    <row r="65" spans="1:5">
      <c r="A65" s="4" t="s">
        <v>81</v>
      </c>
      <c r="B65" s="5" t="n">
        <v>-40213</v>
      </c>
      <c r="C65" s="5" t="n">
        <v>-42075</v>
      </c>
      <c r="D65" s="5" t="n">
        <v>-53114</v>
      </c>
      <c r="E65" s="5" t="n">
        <v>-52945</v>
      </c>
    </row>
    <row r="66" spans="1:5">
      <c r="A66" s="4" t="s">
        <v>82</v>
      </c>
      <c r="B66" s="5" t="n">
        <v>0</v>
      </c>
      <c r="C66" s="5" t="n">
        <v>0</v>
      </c>
      <c r="D66" s="5" t="n">
        <v>0</v>
      </c>
      <c r="E66" s="5" t="n">
        <v>0</v>
      </c>
    </row>
    <row r="67" spans="1:5">
      <c r="A67" s="4" t="s">
        <v>83</v>
      </c>
      <c r="B67" s="5" t="n">
        <v>-954</v>
      </c>
      <c r="C67" s="5" t="n">
        <v>-555</v>
      </c>
      <c r="D67" s="5" t="n">
        <v>-1694</v>
      </c>
      <c r="E67" s="5" t="n">
        <v>-1124</v>
      </c>
    </row>
    <row r="68" spans="1:5">
      <c r="A68" s="4" t="s">
        <v>84</v>
      </c>
      <c r="B68" s="5" t="n">
        <v>0</v>
      </c>
      <c r="C68" s="5" t="n">
        <v>0</v>
      </c>
      <c r="D68" s="5" t="n">
        <v>0</v>
      </c>
      <c r="E68" s="5" t="n">
        <v>0</v>
      </c>
    </row>
    <row r="69" spans="1:5">
      <c r="A69" s="4" t="s">
        <v>85</v>
      </c>
      <c r="B69" s="5" t="n">
        <v>0</v>
      </c>
      <c r="C69" s="5" t="n">
        <v>0</v>
      </c>
      <c r="D69" s="5" t="n">
        <v>0</v>
      </c>
      <c r="E69" s="5" t="n">
        <v>0</v>
      </c>
    </row>
    <row r="70" spans="1:5">
      <c r="A70" s="4" t="s">
        <v>86</v>
      </c>
      <c r="B70" s="5" t="n">
        <v>0</v>
      </c>
      <c r="C70" s="5" t="n">
        <v>0</v>
      </c>
      <c r="D70" s="5" t="n">
        <v>0</v>
      </c>
      <c r="E70" s="5" t="n">
        <v>0</v>
      </c>
    </row>
    <row r="71" spans="1:5">
      <c r="A71" s="4" t="s">
        <v>279</v>
      </c>
      <c r="D71" s="5" t="n">
        <v>0</v>
      </c>
      <c r="E71" s="5" t="n">
        <v>0</v>
      </c>
    </row>
    <row r="72" spans="1:5">
      <c r="A72" s="4" t="s">
        <v>286</v>
      </c>
    </row>
    <row r="73" spans="1:5">
      <c r="A73" s="3" t="s">
        <v>278</v>
      </c>
    </row>
    <row r="74" spans="1:5">
      <c r="A74" s="4" t="s">
        <v>79</v>
      </c>
      <c r="B74" s="5" t="n">
        <v>38002</v>
      </c>
      <c r="C74" s="5" t="n">
        <v>40765</v>
      </c>
      <c r="D74" s="5" t="n">
        <v>48961</v>
      </c>
      <c r="E74" s="5" t="n">
        <v>51086</v>
      </c>
    </row>
    <row r="75" spans="1:5">
      <c r="A75" s="4" t="s">
        <v>287</v>
      </c>
    </row>
    <row r="76" spans="1:5">
      <c r="A76" s="3" t="s">
        <v>278</v>
      </c>
    </row>
    <row r="77" spans="1:5">
      <c r="A77" s="4" t="s">
        <v>79</v>
      </c>
      <c r="B77" s="5" t="n">
        <v>0</v>
      </c>
      <c r="C77" s="5" t="n">
        <v>0</v>
      </c>
      <c r="D77" s="5" t="n">
        <v>0</v>
      </c>
      <c r="E77" s="5" t="n">
        <v>0</v>
      </c>
    </row>
    <row r="78" spans="1:5">
      <c r="A78" s="4" t="s">
        <v>288</v>
      </c>
    </row>
    <row r="79" spans="1:5">
      <c r="A79" s="3" t="s">
        <v>278</v>
      </c>
    </row>
    <row r="80" spans="1:5">
      <c r="A80" s="4" t="s">
        <v>79</v>
      </c>
      <c r="B80" s="5" t="n">
        <v>3165</v>
      </c>
      <c r="C80" s="5" t="n">
        <v>1865</v>
      </c>
      <c r="D80" s="5" t="n">
        <v>5847</v>
      </c>
      <c r="E80" s="5" t="n">
        <v>2983</v>
      </c>
    </row>
    <row r="81" spans="1:5">
      <c r="A81" s="4" t="s">
        <v>289</v>
      </c>
    </row>
    <row r="82" spans="1:5">
      <c r="A82" s="3" t="s">
        <v>278</v>
      </c>
    </row>
    <row r="83" spans="1:5">
      <c r="A83" s="4" t="s">
        <v>79</v>
      </c>
      <c r="B83" s="5" t="n">
        <v>0</v>
      </c>
      <c r="C83" s="5" t="n">
        <v>0</v>
      </c>
      <c r="D83" s="5" t="n">
        <v>0</v>
      </c>
      <c r="E83" s="5" t="n">
        <v>0</v>
      </c>
    </row>
    <row r="84" spans="1:5">
      <c r="A84" s="4" t="s">
        <v>290</v>
      </c>
    </row>
    <row r="85" spans="1:5">
      <c r="A85" s="3" t="s">
        <v>278</v>
      </c>
    </row>
    <row r="86" spans="1:5">
      <c r="A86" s="4" t="s">
        <v>79</v>
      </c>
      <c r="B86" s="7" t="n">
        <v>0</v>
      </c>
      <c r="C86" s="7" t="n">
        <v>0</v>
      </c>
      <c r="D86" s="7" t="n">
        <v>0</v>
      </c>
      <c r="E86" s="7" t="n">
        <v>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28</v>
      </c>
    </row>
    <row r="2" spans="1:3">
      <c r="A2" s="3" t="s">
        <v>29</v>
      </c>
    </row>
    <row r="3" spans="1:3">
      <c r="A3" s="4" t="s">
        <v>74</v>
      </c>
      <c r="B3" s="7" t="n">
        <v>32871</v>
      </c>
      <c r="C3" s="7" t="n">
        <v>2963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2818693</v>
      </c>
      <c r="C4" s="7" t="n">
        <v>2179258</v>
      </c>
      <c r="D4" s="7" t="n">
        <v>4231874</v>
      </c>
      <c r="E4" s="7" t="n">
        <v>3386974</v>
      </c>
    </row>
    <row r="5" spans="1:5">
      <c r="A5" s="3" t="s">
        <v>80</v>
      </c>
    </row>
    <row r="6" spans="1:5">
      <c r="A6" s="4" t="s">
        <v>81</v>
      </c>
      <c r="B6" s="5" t="n">
        <v>2142874</v>
      </c>
      <c r="C6" s="5" t="n">
        <v>1605688</v>
      </c>
      <c r="D6" s="5" t="n">
        <v>3068374</v>
      </c>
      <c r="E6" s="5" t="n">
        <v>2389891</v>
      </c>
    </row>
    <row r="7" spans="1:5">
      <c r="A7" s="4" t="s">
        <v>82</v>
      </c>
      <c r="B7" s="5" t="n">
        <v>434385</v>
      </c>
      <c r="C7" s="5" t="n">
        <v>374826</v>
      </c>
      <c r="D7" s="5" t="n">
        <v>817693</v>
      </c>
      <c r="E7" s="5" t="n">
        <v>712040</v>
      </c>
    </row>
    <row r="8" spans="1:5">
      <c r="A8" s="4" t="s">
        <v>83</v>
      </c>
      <c r="B8" s="5" t="n">
        <v>95870</v>
      </c>
      <c r="C8" s="5" t="n">
        <v>95424</v>
      </c>
      <c r="D8" s="5" t="n">
        <v>196465</v>
      </c>
      <c r="E8" s="5" t="n">
        <v>190379</v>
      </c>
    </row>
    <row r="9" spans="1:5">
      <c r="A9" s="4" t="s">
        <v>84</v>
      </c>
      <c r="B9" s="5" t="n">
        <v>115</v>
      </c>
      <c r="C9" s="5" t="n">
        <v>-279</v>
      </c>
      <c r="D9" s="5" t="n">
        <v>-544</v>
      </c>
      <c r="E9" s="5" t="n">
        <v>-254</v>
      </c>
    </row>
    <row r="10" spans="1:5">
      <c r="A10" s="4" t="s">
        <v>85</v>
      </c>
      <c r="B10" s="5" t="n">
        <v>32016</v>
      </c>
      <c r="C10" s="5" t="n">
        <v>29440</v>
      </c>
      <c r="D10" s="5" t="n">
        <v>57819</v>
      </c>
      <c r="E10" s="5" t="n">
        <v>54049</v>
      </c>
    </row>
    <row r="11" spans="1:5">
      <c r="A11" s="4" t="s">
        <v>86</v>
      </c>
      <c r="B11" s="5" t="n">
        <v>113433</v>
      </c>
      <c r="C11" s="5" t="n">
        <v>74159</v>
      </c>
      <c r="D11" s="5" t="n">
        <v>92067</v>
      </c>
      <c r="E11" s="5" t="n">
        <v>40869</v>
      </c>
    </row>
    <row r="12" spans="1:5">
      <c r="A12" s="4" t="s">
        <v>87</v>
      </c>
      <c r="B12" s="5" t="n">
        <v>27927</v>
      </c>
      <c r="C12" s="5" t="n">
        <v>25284</v>
      </c>
      <c r="D12" s="5" t="n">
        <v>53937</v>
      </c>
      <c r="E12" s="5" t="n">
        <v>50716</v>
      </c>
    </row>
    <row r="13" spans="1:5">
      <c r="A13" s="4" t="s">
        <v>88</v>
      </c>
      <c r="B13" s="5" t="n">
        <v>-1031</v>
      </c>
      <c r="C13" s="5" t="n">
        <v>-650</v>
      </c>
      <c r="D13" s="5" t="n">
        <v>-1976</v>
      </c>
      <c r="E13" s="5" t="n">
        <v>-1206</v>
      </c>
    </row>
    <row r="14" spans="1:5">
      <c r="A14" s="4" t="s">
        <v>89</v>
      </c>
      <c r="B14" s="5" t="n">
        <v>-536</v>
      </c>
      <c r="C14" s="5" t="n">
        <v>305</v>
      </c>
      <c r="D14" s="5" t="n">
        <v>-2876</v>
      </c>
      <c r="E14" s="5" t="n">
        <v>-287</v>
      </c>
    </row>
    <row r="15" spans="1:5">
      <c r="A15" s="4" t="s">
        <v>90</v>
      </c>
      <c r="B15" s="5" t="n">
        <v>-3466</v>
      </c>
      <c r="C15" s="5" t="n">
        <v>7353</v>
      </c>
      <c r="D15" s="5" t="n">
        <v>-6308</v>
      </c>
      <c r="E15" s="5" t="n">
        <v>-1194</v>
      </c>
    </row>
    <row r="16" spans="1:5">
      <c r="A16" s="4" t="s">
        <v>91</v>
      </c>
      <c r="B16" s="5" t="n">
        <v>90539</v>
      </c>
      <c r="C16" s="5" t="n">
        <v>41867</v>
      </c>
      <c r="D16" s="5" t="n">
        <v>49290</v>
      </c>
      <c r="E16" s="5" t="n">
        <v>-7160</v>
      </c>
    </row>
    <row r="17" spans="1:5">
      <c r="A17" s="4" t="s">
        <v>92</v>
      </c>
      <c r="B17" s="5" t="n">
        <v>9984</v>
      </c>
      <c r="C17" s="5" t="n">
        <v>5406</v>
      </c>
      <c r="D17" s="5" t="n">
        <v>16505</v>
      </c>
      <c r="E17" s="5" t="n">
        <v>12333</v>
      </c>
    </row>
    <row r="18" spans="1:5">
      <c r="A18" s="4" t="s">
        <v>93</v>
      </c>
      <c r="B18" s="5" t="n">
        <v>80555</v>
      </c>
      <c r="C18" s="5" t="n">
        <v>36461</v>
      </c>
      <c r="D18" s="5" t="n">
        <v>32785</v>
      </c>
      <c r="E18" s="5" t="n">
        <v>-19493</v>
      </c>
    </row>
    <row r="19" spans="1:5">
      <c r="A19" s="4" t="s">
        <v>94</v>
      </c>
      <c r="B19" s="5" t="n">
        <v>-923</v>
      </c>
      <c r="C19" s="5" t="n">
        <v>-1280</v>
      </c>
      <c r="D19" s="5" t="n">
        <v>-15700</v>
      </c>
      <c r="E19" s="5" t="n">
        <v>-12716</v>
      </c>
    </row>
    <row r="20" spans="1:5">
      <c r="A20" s="4" t="s">
        <v>95</v>
      </c>
      <c r="B20" s="7" t="n">
        <v>81478</v>
      </c>
      <c r="C20" s="7" t="n">
        <v>37741</v>
      </c>
      <c r="D20" s="7" t="n">
        <v>48485</v>
      </c>
      <c r="E20" s="7" t="n">
        <v>-6777</v>
      </c>
    </row>
    <row r="21" spans="1:5">
      <c r="A21" s="4" t="s">
        <v>96</v>
      </c>
      <c r="B21" s="8" t="n">
        <v>0.31</v>
      </c>
      <c r="C21" s="8" t="n">
        <v>0.13</v>
      </c>
      <c r="D21" s="8" t="n">
        <v>0.08</v>
      </c>
      <c r="E21" s="8" t="n">
        <v>-0.16</v>
      </c>
    </row>
    <row r="22" spans="1:5">
      <c r="A22" s="4" t="s">
        <v>97</v>
      </c>
      <c r="B22" s="8" t="n">
        <v>0.29</v>
      </c>
      <c r="C22" s="8" t="n">
        <v>0.13</v>
      </c>
      <c r="D22" s="8" t="n">
        <v>0.08</v>
      </c>
      <c r="E22" s="8" t="n">
        <v>-0.16</v>
      </c>
    </row>
    <row r="23" spans="1:5">
      <c r="A23" s="3" t="s">
        <v>98</v>
      </c>
    </row>
    <row r="24" spans="1:5">
      <c r="A24" s="4" t="s">
        <v>99</v>
      </c>
      <c r="B24" s="5" t="n">
        <v>204688374</v>
      </c>
      <c r="C24" s="5" t="n">
        <v>201896009</v>
      </c>
      <c r="D24" s="5" t="n">
        <v>204212281</v>
      </c>
      <c r="E24" s="5" t="n">
        <v>201796075</v>
      </c>
    </row>
    <row r="25" spans="1:5">
      <c r="A25" s="4" t="s">
        <v>100</v>
      </c>
      <c r="B25" s="5" t="n">
        <v>213879152</v>
      </c>
      <c r="C25" s="5" t="n">
        <v>208601733</v>
      </c>
      <c r="D25" s="5" t="n">
        <v>213119962</v>
      </c>
      <c r="E25" s="5" t="n">
        <v>201796075</v>
      </c>
    </row>
    <row r="26" spans="1:5">
      <c r="A26" s="3" t="s">
        <v>101</v>
      </c>
    </row>
    <row r="27" spans="1:5">
      <c r="A27" s="4" t="s">
        <v>95</v>
      </c>
      <c r="B27" s="7" t="n">
        <v>81478</v>
      </c>
      <c r="C27" s="7" t="n">
        <v>37741</v>
      </c>
      <c r="D27" s="7" t="n">
        <v>48485</v>
      </c>
      <c r="E27" s="7" t="n">
        <v>-6777</v>
      </c>
    </row>
    <row r="28" spans="1:5">
      <c r="A28" s="4" t="s">
        <v>102</v>
      </c>
      <c r="B28" s="5" t="n">
        <v>-18837</v>
      </c>
      <c r="C28" s="5" t="n">
        <v>-11292</v>
      </c>
      <c r="D28" s="5" t="n">
        <v>-31414</v>
      </c>
      <c r="E28" s="5" t="n">
        <v>-24628</v>
      </c>
    </row>
    <row r="29" spans="1:5">
      <c r="A29" s="4" t="s">
        <v>103</v>
      </c>
      <c r="B29" s="7" t="n">
        <v>62641</v>
      </c>
      <c r="C29" s="7" t="n">
        <v>26449</v>
      </c>
      <c r="D29" s="7" t="n">
        <v>17071</v>
      </c>
      <c r="E29" s="7" t="n">
        <v>-3140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76</v>
      </c>
      <c r="D1" s="2" t="s">
        <v>1</v>
      </c>
    </row>
    <row r="2" spans="1:5">
      <c r="B2" s="2" t="s">
        <v>2</v>
      </c>
      <c r="C2" s="2" t="s">
        <v>77</v>
      </c>
      <c r="D2" s="2" t="s">
        <v>2</v>
      </c>
      <c r="E2" s="2" t="s">
        <v>77</v>
      </c>
    </row>
    <row r="3" spans="1:5">
      <c r="A3" s="3" t="s">
        <v>105</v>
      </c>
    </row>
    <row r="4" spans="1:5">
      <c r="A4" s="4" t="s">
        <v>93</v>
      </c>
      <c r="B4" s="7" t="n">
        <v>80555</v>
      </c>
      <c r="C4" s="7" t="n">
        <v>36461</v>
      </c>
      <c r="D4" s="7" t="n">
        <v>32785</v>
      </c>
      <c r="E4" s="7" t="n">
        <v>-19493</v>
      </c>
    </row>
    <row r="5" spans="1:5">
      <c r="A5" s="3" t="s">
        <v>106</v>
      </c>
    </row>
    <row r="6" spans="1:5">
      <c r="A6" s="4" t="s">
        <v>107</v>
      </c>
      <c r="B6" s="5" t="n">
        <v>29097</v>
      </c>
      <c r="C6" s="5" t="n">
        <v>-23499</v>
      </c>
      <c r="D6" s="5" t="n">
        <v>40493</v>
      </c>
      <c r="E6" s="5" t="n">
        <v>-24747</v>
      </c>
    </row>
    <row r="7" spans="1:5">
      <c r="A7" s="4" t="s">
        <v>108</v>
      </c>
      <c r="B7" s="5" t="n">
        <v>0</v>
      </c>
      <c r="C7" s="5" t="n">
        <v>0</v>
      </c>
      <c r="D7" s="5" t="n">
        <v>80</v>
      </c>
      <c r="E7" s="5" t="n">
        <v>0</v>
      </c>
    </row>
    <row r="8" spans="1:5">
      <c r="A8" s="4" t="s">
        <v>109</v>
      </c>
      <c r="B8" s="5" t="n">
        <v>109652</v>
      </c>
      <c r="C8" s="5" t="n">
        <v>12962</v>
      </c>
      <c r="D8" s="5" t="n">
        <v>73358</v>
      </c>
      <c r="E8" s="5" t="n">
        <v>-44240</v>
      </c>
    </row>
    <row r="9" spans="1:5">
      <c r="A9" s="4" t="s">
        <v>110</v>
      </c>
      <c r="B9" s="5" t="n">
        <v>-923</v>
      </c>
      <c r="C9" s="5" t="n">
        <v>-1280</v>
      </c>
      <c r="D9" s="5" t="n">
        <v>-15700</v>
      </c>
      <c r="E9" s="5" t="n">
        <v>-12716</v>
      </c>
    </row>
    <row r="10" spans="1:5">
      <c r="A10" s="4" t="s">
        <v>111</v>
      </c>
      <c r="B10" s="7" t="n">
        <v>110575</v>
      </c>
      <c r="C10" s="7" t="n">
        <v>14242</v>
      </c>
      <c r="D10" s="7" t="n">
        <v>89058</v>
      </c>
      <c r="E10" s="7" t="n">
        <v>-3152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77</v>
      </c>
    </row>
    <row r="3" spans="1:3">
      <c r="A3" s="3" t="s">
        <v>113</v>
      </c>
    </row>
    <row r="4" spans="1:3">
      <c r="A4" s="4" t="s">
        <v>93</v>
      </c>
      <c r="B4" s="7" t="n">
        <v>32785</v>
      </c>
      <c r="C4" s="7" t="n">
        <v>-19493</v>
      </c>
    </row>
    <row r="5" spans="1:3">
      <c r="A5" s="3" t="s">
        <v>114</v>
      </c>
    </row>
    <row r="6" spans="1:3">
      <c r="A6" s="4" t="s">
        <v>115</v>
      </c>
      <c r="B6" s="5" t="n">
        <v>71713</v>
      </c>
      <c r="C6" s="5" t="n">
        <v>67482</v>
      </c>
    </row>
    <row r="7" spans="1:3">
      <c r="A7" s="4" t="s">
        <v>116</v>
      </c>
      <c r="B7" s="5" t="n">
        <v>124752</v>
      </c>
      <c r="C7" s="5" t="n">
        <v>122897</v>
      </c>
    </row>
    <row r="8" spans="1:3">
      <c r="A8" s="4" t="s">
        <v>117</v>
      </c>
      <c r="B8" s="5" t="n">
        <v>-7943</v>
      </c>
      <c r="C8" s="5" t="n">
        <v>-2708</v>
      </c>
    </row>
    <row r="9" spans="1:3">
      <c r="A9" s="4" t="s">
        <v>118</v>
      </c>
      <c r="B9" s="5" t="n">
        <v>6332</v>
      </c>
      <c r="C9" s="5" t="n">
        <v>5199</v>
      </c>
    </row>
    <row r="10" spans="1:3">
      <c r="A10" s="4" t="s">
        <v>119</v>
      </c>
      <c r="B10" s="5" t="n">
        <v>16101</v>
      </c>
      <c r="C10" s="5" t="n">
        <v>17144</v>
      </c>
    </row>
    <row r="11" spans="1:3">
      <c r="A11" s="4" t="s">
        <v>120</v>
      </c>
      <c r="B11" s="5" t="n">
        <v>10889</v>
      </c>
      <c r="C11" s="5" t="n">
        <v>1845</v>
      </c>
    </row>
    <row r="12" spans="1:3">
      <c r="A12" s="3" t="s">
        <v>121</v>
      </c>
    </row>
    <row r="13" spans="1:3">
      <c r="A13" s="4" t="s">
        <v>122</v>
      </c>
      <c r="B13" s="5" t="n">
        <v>-282075</v>
      </c>
      <c r="C13" s="5" t="n">
        <v>-171670</v>
      </c>
    </row>
    <row r="14" spans="1:3">
      <c r="A14" s="4" t="s">
        <v>123</v>
      </c>
      <c r="B14" s="5" t="n">
        <v>-407601</v>
      </c>
      <c r="C14" s="5" t="n">
        <v>-407450</v>
      </c>
    </row>
    <row r="15" spans="1:3">
      <c r="A15" s="4" t="s">
        <v>124</v>
      </c>
      <c r="B15" s="5" t="n">
        <v>377770</v>
      </c>
      <c r="C15" s="5" t="n">
        <v>186888</v>
      </c>
    </row>
    <row r="16" spans="1:3">
      <c r="A16" s="4" t="s">
        <v>125</v>
      </c>
      <c r="B16" s="5" t="n">
        <v>860916</v>
      </c>
      <c r="C16" s="5" t="n">
        <v>710841</v>
      </c>
    </row>
    <row r="17" spans="1:3">
      <c r="A17" s="4" t="s">
        <v>126</v>
      </c>
      <c r="B17" s="5" t="n">
        <v>803639</v>
      </c>
      <c r="C17" s="5" t="n">
        <v>510975</v>
      </c>
    </row>
    <row r="18" spans="1:3">
      <c r="A18" s="3" t="s">
        <v>127</v>
      </c>
    </row>
    <row r="19" spans="1:3">
      <c r="A19" s="4" t="s">
        <v>128</v>
      </c>
      <c r="B19" s="5" t="n">
        <v>-18209</v>
      </c>
      <c r="C19" s="5" t="n">
        <v>-13508</v>
      </c>
    </row>
    <row r="20" spans="1:3">
      <c r="A20" s="4" t="s">
        <v>129</v>
      </c>
      <c r="B20" s="5" t="n">
        <v>-128607</v>
      </c>
      <c r="C20" s="5" t="n">
        <v>-78880</v>
      </c>
    </row>
    <row r="21" spans="1:3">
      <c r="A21" s="4" t="s">
        <v>130</v>
      </c>
      <c r="B21" s="5" t="n">
        <v>-16619</v>
      </c>
      <c r="C21" s="5" t="n">
        <v>-122318</v>
      </c>
    </row>
    <row r="22" spans="1:3">
      <c r="A22" s="4" t="s">
        <v>120</v>
      </c>
      <c r="B22" s="5" t="n">
        <v>-8505</v>
      </c>
      <c r="C22" s="5" t="n">
        <v>-4704</v>
      </c>
    </row>
    <row r="23" spans="1:3">
      <c r="A23" s="4" t="s">
        <v>131</v>
      </c>
      <c r="B23" s="5" t="n">
        <v>-171940</v>
      </c>
      <c r="C23" s="5" t="n">
        <v>-219410</v>
      </c>
    </row>
    <row r="24" spans="1:3">
      <c r="A24" s="3" t="s">
        <v>132</v>
      </c>
    </row>
    <row r="25" spans="1:3">
      <c r="A25" s="4" t="s">
        <v>133</v>
      </c>
      <c r="B25" s="5" t="n">
        <v>55549</v>
      </c>
      <c r="C25" s="5" t="n">
        <v>4821</v>
      </c>
    </row>
    <row r="26" spans="1:3">
      <c r="A26" s="4" t="s">
        <v>134</v>
      </c>
      <c r="B26" s="5" t="n">
        <v>-74207</v>
      </c>
      <c r="C26" s="5" t="n">
        <v>-18640</v>
      </c>
    </row>
    <row r="27" spans="1:3">
      <c r="A27" s="4" t="s">
        <v>135</v>
      </c>
      <c r="B27" s="5" t="n">
        <v>-18523</v>
      </c>
      <c r="C27" s="5" t="n">
        <v>-22211</v>
      </c>
    </row>
    <row r="28" spans="1:3">
      <c r="A28" s="4" t="s">
        <v>136</v>
      </c>
      <c r="B28" s="5" t="n">
        <v>-8106</v>
      </c>
      <c r="C28" s="5" t="n">
        <v>-16559</v>
      </c>
    </row>
    <row r="29" spans="1:3">
      <c r="A29" s="4" t="s">
        <v>137</v>
      </c>
      <c r="B29" s="5" t="n">
        <v>32629</v>
      </c>
      <c r="C29" s="5" t="n">
        <v>743</v>
      </c>
    </row>
    <row r="30" spans="1:3">
      <c r="A30" s="4" t="s">
        <v>138</v>
      </c>
      <c r="B30" s="5" t="n">
        <v>-14149</v>
      </c>
      <c r="C30" s="5" t="n">
        <v>-3732</v>
      </c>
    </row>
    <row r="31" spans="1:3">
      <c r="A31" s="4" t="s">
        <v>120</v>
      </c>
      <c r="B31" s="5" t="n">
        <v>2642</v>
      </c>
      <c r="C31" s="5" t="n">
        <v>-13516</v>
      </c>
    </row>
    <row r="32" spans="1:3">
      <c r="A32" s="4" t="s">
        <v>139</v>
      </c>
      <c r="B32" s="5" t="n">
        <v>-24165</v>
      </c>
      <c r="C32" s="5" t="n">
        <v>-69094</v>
      </c>
    </row>
    <row r="33" spans="1:3">
      <c r="A33" s="4" t="s">
        <v>140</v>
      </c>
      <c r="B33" s="5" t="n">
        <v>82687</v>
      </c>
      <c r="C33" s="5" t="n">
        <v>-13497</v>
      </c>
    </row>
    <row r="34" spans="1:3">
      <c r="A34" s="4" t="s">
        <v>141</v>
      </c>
      <c r="B34" s="5" t="n">
        <v>690221</v>
      </c>
      <c r="C34" s="5" t="n">
        <v>208974</v>
      </c>
    </row>
    <row r="35" spans="1:3">
      <c r="A35" s="4" t="s">
        <v>142</v>
      </c>
      <c r="B35" s="5" t="n">
        <v>1526591</v>
      </c>
      <c r="C35" s="5" t="n">
        <v>1303125</v>
      </c>
    </row>
    <row r="36" spans="1:3">
      <c r="A36" s="4" t="s">
        <v>143</v>
      </c>
      <c r="B36" s="7" t="n">
        <v>2216812</v>
      </c>
      <c r="C36" s="7" t="n">
        <v>151209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6:35:29Z</dcterms:created>
  <dcterms:modified xmlns:dcterms="http://purl.org/dc/terms/" xmlns:xsi="http://www.w3.org/2001/XMLSchema-instance" xsi:type="dcterms:W3CDTF">2017-08-09T16:35:29Z</dcterms:modified>
</cp:coreProperties>
</file>